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easehold Improvement and Equip" sheetId="8" state="visible" r:id="rId8"/>
    <sheet xmlns:r="http://schemas.openxmlformats.org/officeDocument/2006/relationships" name="Due to Former Officers"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Liquid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Leasehold Improvement and Equ_2"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Leasehold Improvement and Equ_3" sheetId="23" state="visible" r:id="rId23"/>
    <sheet xmlns:r="http://schemas.openxmlformats.org/officeDocument/2006/relationships" name="Leasehold Improvement and Equ_4" sheetId="24" state="visible" r:id="rId24"/>
    <sheet xmlns:r="http://schemas.openxmlformats.org/officeDocument/2006/relationships" name="Due to Former Officers (Details" sheetId="25" state="visible" r:id="rId25"/>
    <sheet xmlns:r="http://schemas.openxmlformats.org/officeDocument/2006/relationships" name="Stockholders' Equity (Details)" sheetId="26" state="visible" r:id="rId26"/>
    <sheet xmlns:r="http://schemas.openxmlformats.org/officeDocument/2006/relationships" name="Stockholders' Equity (Details) " sheetId="27" state="visible" r:id="rId27"/>
    <sheet xmlns:r="http://schemas.openxmlformats.org/officeDocument/2006/relationships" name="Stockholders' Equity (Details_2"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Related Party Transactions (Det" sheetId="32" state="visible" r:id="rId32"/>
    <sheet xmlns:r="http://schemas.openxmlformats.org/officeDocument/2006/relationships" name="Liquidity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MAKAMER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797004</v>
      </c>
    </row>
    <row r="8">
      <c r="A8" s="4" t="inlineStr">
        <is>
          <t>Amendment Flag</t>
        </is>
      </c>
      <c r="B8" s="4" t="inlineStr">
        <is>
          <t>false</t>
        </is>
      </c>
    </row>
    <row r="9">
      <c r="A9" s="4" t="inlineStr">
        <is>
          <t>Entity Central Index Key</t>
        </is>
      </c>
      <c r="B9" s="4" t="inlineStr">
        <is>
          <t>000163208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07488</t>
        </is>
      </c>
    </row>
    <row r="21">
      <c r="A21" s="4" t="inlineStr">
        <is>
          <t>Entity Incorporation, State or Country Code</t>
        </is>
      </c>
      <c r="B21" s="4" t="inlineStr">
        <is>
          <t>NV</t>
        </is>
      </c>
    </row>
    <row r="22">
      <c r="A22" s="4" t="inlineStr">
        <is>
          <t>Entity Tax Identification Number</t>
        </is>
      </c>
      <c r="B22" s="4" t="inlineStr">
        <is>
          <t>46-5705488</t>
        </is>
      </c>
    </row>
    <row r="23">
      <c r="A23" s="4" t="inlineStr">
        <is>
          <t>Entity Address, Address Line One</t>
        </is>
      </c>
      <c r="B23" s="4" t="inlineStr">
        <is>
          <t>2934 N. Beverly Glen Circle</t>
        </is>
      </c>
    </row>
    <row r="24">
      <c r="A24" s="4" t="inlineStr">
        <is>
          <t>Entity Address, Address Line Two</t>
        </is>
      </c>
      <c r="B24" s="4" t="inlineStr">
        <is>
          <t>Suite #338</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77</t>
        </is>
      </c>
    </row>
    <row r="28">
      <c r="A28" s="4" t="inlineStr">
        <is>
          <t>City Area Code</t>
        </is>
      </c>
      <c r="B28" s="4" t="inlineStr">
        <is>
          <t>(310)</t>
        </is>
      </c>
    </row>
    <row r="29">
      <c r="A29" s="4" t="inlineStr">
        <is>
          <t>Local Phone Number</t>
        </is>
      </c>
      <c r="B29" s="4" t="inlineStr">
        <is>
          <t>692-4121</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4 STOCKHOLDERS’ EQUITY (A) Increase in Authorized
Shares On March 23, 2020, the Company filed
a Certificate of Amendment to the Company’s Articles of Incorporation with the Secretary of State of the State of Nevada, increasing
the number of shares of common stock the Company is authorized to issue from 100,000,000 to 250,000,000, with a par value of $0.0001 per
share. (B) In-kind Contribution of
Services For the three months ended March 31,
2022 and 2021, the Company recorded $26,000 and $0, respectively, as in-kind contribution of services provided by a former President of
the Company (See Note 6). For the three months ended March 31,
2022 and 2021, the Company recorded $0 and $7,714, respectively, as in-kind contribution of services provided by a former President and
Vice President of the Company (See Note 6). (C) Warrant Issuance As of the date of this report, no warrants
have been exercised.
Number of Weighted Weighted
Balance, December 31, 2021 155,940,080 $ 1.625 13.25
Granted - - -
Exercised - - -
Cancelled/Forfeited - - -
Balance, March 31, 2022 (Unaudited) 155,940,080 $ 1.625 13.01
Number of Weighted Weighted
Balance, December 31, 2020 155,940,080 1.625 14.25
Granted - - -
Exercised - - -
Cancelled/Forfeited - - -
Balance, March 31, 2021 (Unaudited) 155,940,080 $ 1.625 14.01 For the three months ended March 31,
2022 and 2021, the intrinsic value for the warrants were $1,929,758,490 and $1,851,788,450, respectively. For the three months ended March 31,
2022, the following warrants were outstanding:
Exercise Price Warrants Weighted Average Aggregate
$ 1.25 38,985,020 13.01 $ 497,059,005
$ 1.50 38,985,020 13.01 $ 487,312,750
$ 1.75 38,985,020 13.01 $ 477,566,495
$ 2.00 38,985,020 13.01 $ 467,820,240 For the year ended December 31, 2021,
the following warrants were outstanding:
Exercise Price Warrants Weighted Average Aggregate
$ 1.25 38,985,020 13.25 $ 436,632,224
$ 1.50 38,985,020 13.25 $ 426,885,969
$ 1.75 38,985,020 13.25 $ 417,139,714
$ 2.00 38,985,020 13.25 $ 407,393,4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 COMMITMENTS AND CONTINGENCIES Consulting Agreements Effective as of April 26, 2021, the
Company entered into a Consulting Agreement with Benchmark Capital, LLC, a limited liability company formed under the laws of New Jersey
(“Benchmark”). Pursuant to this agreement, Benchmark was engaged as a consultant to the Company, to assist with all filing
requirements with the SEC. The term of the agreement is month-to-month; provided, however Operating Lease Agreement On July 1, 2014, the Company entered
into a five-year non-cancelable operating lease with a related party for its store space in Paulsboro, NJ, at a monthly rate of $500.
On September 21, 2015, the Company executed the lease and opened the delicatessen on October 14, 2015. On December 29, 2015, the Company
signed an addendum to the lease, which provided that the lease agreement would commence 30 days after the opening of the delicatessen.
Since the delicatessen opened on October 14, 2015, the first payment should have been due on November 15, 2015. However, since the delicatessen
was not fully functioning, the first monthly rent payment was not required to be made until January 1, 2016. On August 12, 2019, the Company
was granted a two-year extension of the lease. On March 22, 2021, the Company was granted an additional two-year extension of the lease
(See Note 6). The Company accounts for the lease in accordance with ASC Topic 842, “ Leases Operating lease assets and operating
lease liabilities are recognized based on the present value of the future minimum lease payments over the lease term at the commencement
date. The operating lease right-of-use (ROU) asset also includes any lease payments made and excludes lease incentives and initial direct
costs incurred, if any. In calculating the present value of the revised lease payments, the Company elected to utilize its incremental
borrowing rate based on the revised lease terms as of the March 22, 2021, re-measurement date. This rate was determined to be 10%, and
the Company determined the initial present value, at inception, of $10,569. The lease expense is recognized over
the expected term on a straight-line basis. Operating leases are recognized on the balance sheet as operating lease assets, current operating
lease liabilities and non-current operating lease liabilities. On January 1, 2022, the Company entered
into a six-month non-cancelable operating lease with an unrelated party for its office space at a monthly rate of $350 per month. Pursuant
to the terms of this lease, at the end of six months, the Company would have had an option to renew for an additional six months at a
monthly rate of $375. However, effective April 1, 2022, the lease was terminated (See Note 8). Supplemental consolidated balance sheet
information related to leases was as follows:
March 31, (Unaudited)
Operating lease assets - right of use $ 7,023
Lease liability is summarized below:
Lease Liability $ 7,023
Less: operating lease liability, current (5,548 )
Long term operating lease liability $ 1,475
Maturities of lease liabilities at March 31, 2022 are as follows:
2022 $ 4,500
2023 3,000
Total lease liability 7,500
Less: present value discount (477 )
Total lease liability $ 7,023 Supplemental disclosures of cash flow
information related to leases were as follows:
For the (Unaudited) For the (Unaudited)
Cash paid for operating lease liabilities $ 1,500 $ 1,500 For the three months ended March 31,
2022 and 2021, the total lease costs were $1,500 and $1,500, respectively. The Company did not incur any variable lease cost for either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6 RELATED PARTY TRANSACTIONS On July 1, 2014, the Company entered
into a five-year non-cancelable operating lease with a related party for its store space in Paulsboro, NJ at a monthly rate of $500. On
September 21, 2015, the Company executed the lease and opened the delicatessen on October 14, 2015. On December 29, 2015, the Company
signed an addendum to the lease, which provided that the lease agreement would commence 30 days after the opening of the delicatessen.
Since the delicatessen opened on October 14, 2015, the first payment should have been due on November 15, 2015. However, since the delicatessen
was not fully functioning, the first monthly rent payment was not required to be made until January 1, 2016. On August 12, 2019, the Company
was granted a two-year extension of the lease. On March 22, 2021, the Company was granted an additional two-year extension of the lease.
For the three months ended March 31, 2022 and 2021, the Company had a rent expense of $1,500 and $1,500, respectively (See Note 5). For the three months ended March 31,
2022 and 2021, the Company recorded $26,000 and $0, respectively, as in-kind contribution of services provided by a former President (See
Note 4 (B)). For the three months ended March 31,
2022 and 2021, the Company recorded $0 and $7,714, respectively, as in-kind contribution of services provided by a former President and
Vice President of the Company (See Note 4 (B)). During the year ended December 31,
2021, certain former officers paid a net aggregate $1,000 in expenses on Company’s behalf as an advance. Pursuant to the terms of
the advance, the loan is non-interest bearing, unsecured and due on demand. As of March 31, 2022, the balance due to former officers was
$62,297 (See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2</t>
        </is>
      </c>
    </row>
    <row r="3">
      <c r="A3" s="3" t="inlineStr">
        <is>
          <t>Organization, Consolidation and Presentation of Financial Statements [Abstract]</t>
        </is>
      </c>
    </row>
    <row r="4">
      <c r="A4" s="4" t="inlineStr">
        <is>
          <t>LIQUIDITY</t>
        </is>
      </c>
      <c r="B4" s="4" t="inlineStr">
        <is>
          <t>NOTE 7 LIQUIDITY As reflected in the accompanying unaudited
condensed consolidated financial statements, the Company used cash in operations of $140,295, has an accumulated deficit of $2,081,313,
and had a net loss of $161,750 for the three months ended March 31, 2022. On March 23, 2020, the Company temporarily
closed the delicatessen due to the stay-at-home order issued by the Governor of New Jersey. Although the Stay at Home at Home Order was
lifted, on October 24, 2020, the Governor signed Executive Order No. 191 extending the Public Health Emergency for another 30 days.
The deli was re-opened on September 8, 2020, with a “soft opening” to a limited audience, prior to its “Grand Re-Opening”
to the public on September 22, 2020. The Company is slowly regaining its
customer base since reopening. Even though the delicatessen has been re-opened, the Company has experienced a slowdown in customer’s
visit due to the current economic condition. There can be no assurance that the Company will generate sufficient revenues to continue
its operations. The Company expects the growth rate and sales to be volatile in the near term. As of March 31, 2022, the Company had
$1,009,074 of cash on hand. The Company estimates its cash burn rate to be approximately $25,000 per month. Management believes that the
actions taken with respect to the COVID-19 pandemic and current working capital are sufficient to sustain its current operations at its
current spending levels for the next 12 months. However, the Company is unable to estimate the ultimate impact of the COVID-19 pandemic
on its financial condition and future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SUBSEQUENT EVENTS On April 1,
2022, the Company completed its acquisition of Makamer, which was organized on September 3, 2021, to develop and market biodegradable
resins with the goal of replacing traditional plastics with renewable and compostable materials to help reduce worldwide toxic plastic
waste pollution. Pursuant to the terms of the Merger Agreement by and among the Company, the Merger Sub, and Makamer, at the Effective
Time of the Merger, Merger Sub merged with and into Makamer, with Makamer continuing as the surviving entity and a wholly-owned subsidiary
of the Company. The Merger became effective upon the filing of a Certificate of Merger with the Secretary of State of the State of Delaware
on April 1, 2022. At the Effective
Time of the Merger, the stockholders of Makamer exchanged a total of 19,986,667 shares of Makamer common stock (representing 100% of Makamer’s
outstanding shares) for an aggregate of 30,000,000 shares of common stock of the Company (the “Merger Shares”), with each
Makamer stockholder receiving a pro rata portion of the Merger Shares based upon the total number of shares of Makamer common stock held
by such Makamer stockholder immediately prior to the Effective Time. In connection
with the Merger, Makamer assigned its U.S. Provisional Patent Application No. 63/271,978, filed October 26, 2021, having the title “Biodegradable
Plastic Composite Containing Fibers,” to the Company. The Company
agreed that $1,000,000 of the Company’s cash will be used to expand Makamer’s business, including for sales and marketing,
research and development, evaluating other synergistic acquisitions, and working capital and general corporate purposes. In connection
with the Merger, certain pre-Merger stockholders of the Company agreed to return 1,450,000 shares of the Company’s common stock
to the Company for cancellation within 30 days of the closing (the “Share Cancellation”). The Share Cancellation has not yet
occurred. Following
the issuance of the Merger Shares and the Share Cancelation, the Company will have an aggregate of 36,347,004 shares of common stock issued
and outstanding. Effective April 1, 2022, the Company
terminated the lease agreement entered into on January 1, 2022 (See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Organization and Basis of Presentation</t>
        </is>
      </c>
      <c r="B4" s="4" t="inlineStr">
        <is>
          <t xml:space="preserve"> (A) Organization and Basis of Presentation The accompanying condensed consolidated
unaudi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21, filed with the SEC on March 18, 2022.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Makamer Holdings, Inc. (f/k/a Hometown
International, Inc.) (the “Company”) was incorporated under the laws of the State of Nevada on May 19, 2014. Through its wholly
owned subsidiary, Your Hometown Deli, LLC (“Your Hometown Deli”), the Company is the originator of a new delicatessen concept,
featuring “home-style” sandwiches and other entrees in a casual friendly atmosphere, designed to be comfortable community
gathering places for guests of all ages. Targeted towards smaller towns and communities, the Company’s first and only store is located
in Paulsboro, New Jersey. On January 18, 2014, Your Hometown
Deli was formed under the laws of the State of New Jersey. On May 29, 2014, Your Hometown Deli entered into a Membership Interest Purchase
Agreement with the Company. For accounting purposes, this transaction was accounted for as a merger of entities under common control and
has been treated as a recapitalization of the Company with Your Hometown Deli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in conjunction with the
share exchange transaction has been presented as outstanding for all periods. The Company was forced to temporarily
close the delicatessen due to the stay-at-home order issued by the Governor of New Jersey on March 9, 2020, resulting from the outbreak
of COVID-19. The delicatessen was re-opened on September 8, 2020, with a “soft opening” to a limited audience, prior to its
“Grand Re-Opening” to the public on September 22, 2020. The temporary closure and other effects of COVID-19 had a material
impact on the Company’s business during 2020, and continued to have a material impact on the Company’s business during 2021
by hindering staff availability, limiting the flow of customers into our delicatessen, and restricting our supply chain. Although the
Company is unable to estimate the ultimate impact, it is anticipated that the COVID-19 pandemic will continue to impact our business in
2022. The Company is slowly regaining its customer base since reopening. On March 29, 2022, the Company filed
a Certificate of Amendment with the Secretary of State of the State of Nevada in order to effectuate a name change from “Hometown
International, Inc.” to “Makamer Holdings, Inc.,” which became effective as of such date. On April 1,
2022, Makamer Holdings, Inc. (f/k/a Hometown International, Inc.), a Nevada corporation (the “Company”), completed its acquisition
of Makamer, Inc., a Delaware corporation (“Makamer”), which was organized on September 3, 2021, to develop and market biodegradable
resins with the goal of replacing traditional plastics with renewable and compostable materials to help reduce worldwide toxic plastic
waste pollution. Pursuant to the terms of the Agreement and Plan of Merger and Reorganization, dated March 25, 2022 (the “Merger
Agreement”), by and among the Company, Makamer Acquisition Corp., a Delaware corporation and wholly owned subsidiary of the Company
(the “Merger Sub”), and Makamer, at the effective time of the Merger (the “Effective Time”), Merger Sub merged
with and into Makamer, with Makamer continuing as the surviving entity and a wholly-owned subsidiary of the Company (the “Merger”).
The Merger became effective upon the filing of a Certificate of Merger with the Secretary of State of the State of Delaware on April 1,
2022. At the Effective
Time of the Merger, the stockholders of Makamer exchanged a total of 19,986,667 shares of Makamer common stock (representing 100% of Makamer’s
outstanding shares) for an aggregate of 30,000,000 shares of common stock of the Company (the “Merger Shares”), with each
Makamer stockholder receiving a pro rata portion of the Merger Shares based upon the total number of shares of Makamer common stock held
by such Makamer stockholder immediately prior to the Effective Time. In connection
with the Merger, Makamer assigned its U.S. Provisional Patent Application No. 63/271,978, filed October 26, 2021, having the title “Biodegradable
Plastic Composite Containing Fibers,” to the Company. The Company
agreed that $1,000,000 of the Company’s cash will be used to expand Makamer’s business, including for sales and marketing,
research and development, evaluating other synergistic acquisitions, and working capital and general corporate purposes. In connection
with the Merger, certain pre-Merger stockholders of the Company agreed to return 1,450,000 shares of the Company’s common stock
to the Company for cancellation within 30 days of the closing (the “Share Cancellation”). The Share Cancellation has not yet
occurred. Following
the issuance of the Merger Shares and the Share Cancelation, the Company will have an aggregate of 36,347,004 shares of common stock issued
and outstanding. The delicatessen
is still open and operating following the Merger and the Company’s new management is evaluating future plans. The Company’s accounting year
end is December 31, which coincides with the fiscal year ends of each of our wholly-owned subsidiaries, Your Hometown Deli, LLC and Makamer,
Inc. </t>
        </is>
      </c>
    </row>
    <row r="5">
      <c r="A5" s="4" t="inlineStr">
        <is>
          <t>Principles of Consolidation</t>
        </is>
      </c>
      <c r="B5" s="4" t="inlineStr">
        <is>
          <t xml:space="preserve">(B) Principles of Consolidation The accompanying March 31, 2022 and
2021 unaudited condensed consolidated financial statements include the accounts of Makamer Holdings, Inc. (f/k/a Hometown International,
Inc.) and its wholly owned subsidiary, Your Hometown Deli, LLC. All intercompany accounts have been eliminated upon consolidation. </t>
        </is>
      </c>
    </row>
    <row r="6">
      <c r="A6" s="4" t="inlineStr">
        <is>
          <t>Use of Estimates</t>
        </is>
      </c>
      <c r="B6" s="4" t="inlineStr">
        <is>
          <t xml:space="preserve">(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kind contribution of service, valuation
of deferred tax assets and operating lease assets and liabilities. Actual results could differ from those estimates. </t>
        </is>
      </c>
    </row>
    <row r="7">
      <c r="A7" s="4" t="inlineStr">
        <is>
          <t>Cash and Cash Equivalents</t>
        </is>
      </c>
      <c r="B7" s="4" t="inlineStr">
        <is>
          <t xml:space="preserve">(D) Cash and Cash Equivalents The Company considers all highly liquid
temporary cash investments with an original maturity of 90 days or less to be cash equivalents. At March 31, 2022 and December 31, 2021,
the Company had no cash equivalents. </t>
        </is>
      </c>
    </row>
    <row r="8">
      <c r="A8" s="4" t="inlineStr">
        <is>
          <t>Loss Per Share</t>
        </is>
      </c>
      <c r="B8" s="4" t="inlineStr">
        <is>
          <t xml:space="preserve">(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March 31, 2022 and 2021, warrants were not included in the
computation of income/ (loss) per share because their inclusion is anti-dilutive. The computation of basic and diluted
loss per share for March 31, 2022 and 2021 excludes the common stock equivalents of the following potentially dilutive securities because
their inclusion would be anti-dilutive: </t>
        </is>
      </c>
    </row>
    <row r="9">
      <c r="A9" s="4" t="inlineStr">
        <is>
          <t>Income Taxes</t>
        </is>
      </c>
      <c r="B9" s="4" t="inlineStr">
        <is>
          <t xml:space="preserve">(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10">
      <c r="A10" s="4" t="inlineStr">
        <is>
          <t>Property and Equipment</t>
        </is>
      </c>
      <c r="B10" s="4" t="inlineStr">
        <is>
          <t xml:space="preserve">(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t>
        </is>
      </c>
    </row>
    <row r="11">
      <c r="A11" s="4" t="inlineStr">
        <is>
          <t>Revenue Recognition</t>
        </is>
      </c>
      <c r="B11" s="4" t="inlineStr">
        <is>
          <t xml:space="preserve">(H) Revenue Recognition The Company recognizes revenue in accordance
with Accounting Standards Codification (“ASC”) Topic 606, “ Revenue from Contracts with Customers The Company generates revenue operating
a delicatessen. Revenues from the operations of Company-owned delicatessen are recognized when sales occur. </t>
        </is>
      </c>
    </row>
    <row r="12">
      <c r="A12" s="4" t="inlineStr">
        <is>
          <t>Fair Value of Financial Instruments</t>
        </is>
      </c>
      <c r="B12" s="4" t="inlineStr">
        <is>
          <t xml:space="preserve">(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
        </is>
      </c>
    </row>
    <row r="13">
      <c r="A13" s="4" t="inlineStr">
        <is>
          <t>Concentrations</t>
        </is>
      </c>
      <c r="B13" s="4" t="inlineStr">
        <is>
          <t xml:space="preserve">(J) Concentrations The Company maintains various bank
accounts at one bank, which, at times, may have balances that exceed federally insured limits. The Company believes it is not exposed
to any significant credit risk on its cash balances and has not experienced any losses in such accounts. At March 31, 2022 and December
31, 2021, the Company had cash balances in excess of FDIC limits of $757,421 and $898,523, respectively. </t>
        </is>
      </c>
    </row>
    <row r="14">
      <c r="A14" s="4" t="inlineStr">
        <is>
          <t>Recent Accounting Pronouncements</t>
        </is>
      </c>
      <c r="B14" s="4" t="inlineStr">
        <is>
          <t xml:space="preserve">(K) Recent Accounting Pronouncements All newly issued accounting pronouncements
but not yet effective have been deemed either immaterial or not applicable. </t>
        </is>
      </c>
    </row>
    <row r="15">
      <c r="A15" s="4" t="inlineStr">
        <is>
          <t>Business Segments</t>
        </is>
      </c>
      <c r="B15" s="4" t="inlineStr">
        <is>
          <t xml:space="preserve">(L) Business Segments The Company operates in one segment
and therefore segment information is not presented. </t>
        </is>
      </c>
    </row>
    <row r="16">
      <c r="A16" s="4" t="inlineStr">
        <is>
          <t>Inventories</t>
        </is>
      </c>
      <c r="B16" s="4" t="inlineStr">
        <is>
          <t xml:space="preserve">(M) Inventories Inventories consist of food and beverages,
and are stated at cost. </t>
        </is>
      </c>
    </row>
    <row r="17">
      <c r="A17" s="4" t="inlineStr">
        <is>
          <t>Advertising</t>
        </is>
      </c>
      <c r="B17" s="4" t="inlineStr">
        <is>
          <t>(N) Advertising Advertising costs are expensed as incurred.
These costs are included in direct operating &amp; occupancy expenses and totaled $0 and $876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3 Months Ended</t>
        </is>
      </c>
    </row>
    <row r="2">
      <c r="B2" s="2" t="inlineStr">
        <is>
          <t>Mar. 31, 2022</t>
        </is>
      </c>
    </row>
    <row r="3">
      <c r="A3" s="3" t="inlineStr">
        <is>
          <t>Accounting Policies [Abstract]</t>
        </is>
      </c>
    </row>
    <row r="4">
      <c r="A4" s="4" t="inlineStr">
        <is>
          <t>Schedule of basic and diluted loss per share</t>
        </is>
      </c>
      <c r="B4" s="4" t="inlineStr">
        <is>
          <t xml:space="preserve">March 31, March 31,
Class A Warrants (Exercise price - $1.25/share) 38,985,020 38,985,020
Class B Warrants (Exercise price - $1.50/share) 38,985,020 38,985,020
Class C Warrants (Exercise price - $1.75/share) 38,985,020 38,985,020
Class D Warrants (Exercise price - $2.00/share) 38,985,020 38,985,020
Total 155,940,080 155,940,0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 and Equipment (Tables)</t>
        </is>
      </c>
      <c r="B1" s="2" t="inlineStr">
        <is>
          <t>3 Months Ended</t>
        </is>
      </c>
    </row>
    <row r="2">
      <c r="B2" s="2" t="inlineStr">
        <is>
          <t>Mar. 31, 2022</t>
        </is>
      </c>
    </row>
    <row r="3">
      <c r="A3" s="3" t="inlineStr">
        <is>
          <t>Property, Plant and Equipment [Abstract]</t>
        </is>
      </c>
    </row>
    <row r="4">
      <c r="A4" s="4" t="inlineStr">
        <is>
          <t>Schedule of leasehold improvement and equipment</t>
        </is>
      </c>
      <c r="B4" s="4" t="inlineStr">
        <is>
          <t xml:space="preserve">March 31, December 31,
2022 2021
Leasehold Improvements 33,455 33,455
Equipment 3,120 3,120
Leasehold Improvements and Equipment 36,575 36,575
Less: Accumulated Depreciation (36,575 ) (36,571 )
Leasehold Improvements and Equipment, Net $ -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no warrants</t>
        </is>
      </c>
      <c r="B4" s="4" t="inlineStr">
        <is>
          <t xml:space="preserve">Number of Weighted Weighted
Balance, December 31, 2021 155,940,080 $ 1.625 13.25
Granted - - -
Exercised - - -
Cancelled/Forfeited - - -
Balance, March 31, 2022 (Unaudited) 155,940,080 $ 1.625 13.01
Number of Weighted Weighted
Balance, December 31, 2020 155,940,080 1.625 14.25
Granted - - -
Exercised - - -
Cancelled/Forfeited - - -
Balance, March 31, 2021 (Unaudited) 155,940,080 $ 1.625 14.01 </t>
        </is>
      </c>
    </row>
    <row r="5">
      <c r="A5" s="4" t="inlineStr">
        <is>
          <t>Schedule of warrants outstanding</t>
        </is>
      </c>
      <c r="B5" s="4" t="inlineStr">
        <is>
          <t xml:space="preserve">Exercise Price Warrants Weighted Average Aggregate
$ 1.25 38,985,020 13.01 $ 497,059,005
$ 1.50 38,985,020 13.01 $ 487,312,750
$ 1.75 38,985,020 13.01 $ 477,566,495
$ 2.00 38,985,020 13.01 $ 467,820,240
Exercise Price Warrants Weighted Average Aggregate
$ 1.25 38,985,020 13.25 $ 436,632,224
$ 1.50 38,985,020 13.25 $ 426,885,969
$ 1.75 38,985,020 13.25 $ 417,139,714
$ 2.00 38,985,020 13.25 $ 407,393,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balance sheet information related to leases</t>
        </is>
      </c>
      <c r="B4" s="4" t="inlineStr">
        <is>
          <t xml:space="preserve">March 31, (Unaudited)
Operating lease assets - right of use $ 7,023
Lease liability is summarized below:
Lease Liability $ 7,023
Less: operating lease liability, current (5,548 )
Long term operating lease liability $ 1,475
Maturities of lease liabilities at March 31, 2022 are as follows:
2022 $ 4,500
2023 3,000
Total lease liability 7,500
Less: present value discount (477 )
Total lease liability $ 7,023 </t>
        </is>
      </c>
    </row>
    <row r="5">
      <c r="A5" s="4" t="inlineStr">
        <is>
          <t>Schedule of supplemental disclosures of cash flow information related to leases</t>
        </is>
      </c>
      <c r="B5" s="4" t="inlineStr">
        <is>
          <t xml:space="preserve">For the (Unaudited) For the (Unaudited)
Cash paid for operating lease liabilities $ 1,500 $ 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009074</v>
      </c>
      <c r="C3" s="6" t="n">
        <v>1149369</v>
      </c>
    </row>
    <row r="4">
      <c r="A4" s="4" t="inlineStr">
        <is>
          <t>Inventory</t>
        </is>
      </c>
      <c r="B4" s="5" t="n">
        <v>3691</v>
      </c>
      <c r="C4" s="5" t="n">
        <v>3377</v>
      </c>
    </row>
    <row r="5">
      <c r="A5" s="4" t="inlineStr">
        <is>
          <t>Total Current Assets</t>
        </is>
      </c>
      <c r="B5" s="5" t="n">
        <v>1012765</v>
      </c>
      <c r="C5" s="5" t="n">
        <v>1152746</v>
      </c>
    </row>
    <row r="6">
      <c r="A6" s="4" t="inlineStr">
        <is>
          <t>Leasehold improvements and equipment, net</t>
        </is>
      </c>
      <c r="B6" s="4" t="inlineStr">
        <is>
          <t xml:space="preserve"> </t>
        </is>
      </c>
      <c r="C6" s="5" t="n">
        <v>4</v>
      </c>
    </row>
    <row r="7">
      <c r="A7" s="4" t="inlineStr">
        <is>
          <t>Operating lease asset</t>
        </is>
      </c>
      <c r="B7" s="5" t="n">
        <v>7023</v>
      </c>
      <c r="C7" s="5" t="n">
        <v>8325</v>
      </c>
    </row>
    <row r="8">
      <c r="A8" s="4" t="inlineStr">
        <is>
          <t>Total Assets</t>
        </is>
      </c>
      <c r="B8" s="5" t="n">
        <v>1019788</v>
      </c>
      <c r="C8" s="5" t="n">
        <v>1161075</v>
      </c>
    </row>
    <row r="9">
      <c r="A9" s="3" t="inlineStr">
        <is>
          <t>Current Liabilities</t>
        </is>
      </c>
    </row>
    <row r="10">
      <c r="A10" s="4" t="inlineStr">
        <is>
          <t>Accounts payable and accrued expenses</t>
        </is>
      </c>
      <c r="B10" s="5" t="n">
        <v>408</v>
      </c>
      <c r="C10" s="5" t="n">
        <v>4643</v>
      </c>
    </row>
    <row r="11">
      <c r="A11" s="4" t="inlineStr">
        <is>
          <t>Operating lease liability, current</t>
        </is>
      </c>
      <c r="B11" s="5" t="n">
        <v>5548</v>
      </c>
      <c r="C11" s="5" t="n">
        <v>5411</v>
      </c>
    </row>
    <row r="12">
      <c r="A12" s="4" t="inlineStr">
        <is>
          <t>Due to former officers</t>
        </is>
      </c>
      <c r="B12" s="5" t="n">
        <v>62297</v>
      </c>
      <c r="C12" s="5" t="n">
        <v>62297</v>
      </c>
    </row>
    <row r="13">
      <c r="A13" s="4" t="inlineStr">
        <is>
          <t>Total Current Liabilities</t>
        </is>
      </c>
      <c r="B13" s="5" t="n">
        <v>68253</v>
      </c>
      <c r="C13" s="5" t="n">
        <v>72351</v>
      </c>
    </row>
    <row r="14">
      <c r="A14" s="3" t="inlineStr">
        <is>
          <t>Long Term Liabilities</t>
        </is>
      </c>
    </row>
    <row r="15">
      <c r="A15" s="4" t="inlineStr">
        <is>
          <t>Operating lease liability, net of current</t>
        </is>
      </c>
      <c r="B15" s="5" t="n">
        <v>1475</v>
      </c>
      <c r="C15" s="5" t="n">
        <v>2914</v>
      </c>
    </row>
    <row r="16">
      <c r="A16" s="4" t="inlineStr">
        <is>
          <t>Total Liabilities</t>
        </is>
      </c>
      <c r="B16" s="5" t="n">
        <v>69728</v>
      </c>
      <c r="C16" s="5" t="n">
        <v>75265</v>
      </c>
    </row>
    <row r="17">
      <c r="A17" s="4" t="inlineStr">
        <is>
          <t>Commitments and Contingencies (See Note 5)</t>
        </is>
      </c>
      <c r="B17" s="4" t="inlineStr">
        <is>
          <t xml:space="preserve"> </t>
        </is>
      </c>
      <c r="C17" s="4" t="inlineStr">
        <is>
          <t xml:space="preserve"> </t>
        </is>
      </c>
    </row>
    <row r="18">
      <c r="A18" s="3" t="inlineStr">
        <is>
          <t>Stockholders' Equity</t>
        </is>
      </c>
    </row>
    <row r="19">
      <c r="A19" s="4" t="inlineStr">
        <is>
          <t>Common stock, $0.0001 par value; 250,000,000 shares authorized, 7,797,004 and 7,797,004 issued and outstanding, respectively</t>
        </is>
      </c>
      <c r="B19" s="5" t="n">
        <v>780</v>
      </c>
      <c r="C19" s="5" t="n">
        <v>780</v>
      </c>
    </row>
    <row r="20">
      <c r="A20" s="4" t="inlineStr">
        <is>
          <t>Additional paid-in capital</t>
        </is>
      </c>
      <c r="B20" s="5" t="n">
        <v>3030593</v>
      </c>
      <c r="C20" s="5" t="n">
        <v>3004593</v>
      </c>
    </row>
    <row r="21">
      <c r="A21" s="4" t="inlineStr">
        <is>
          <t>Accumulated deficit</t>
        </is>
      </c>
      <c r="B21" s="5" t="n">
        <v>-2081313</v>
      </c>
      <c r="C21" s="5" t="n">
        <v>-1919563</v>
      </c>
    </row>
    <row r="22">
      <c r="A22" s="4" t="inlineStr">
        <is>
          <t>Total Stockholders' Equity</t>
        </is>
      </c>
      <c r="B22" s="5" t="n">
        <v>950060</v>
      </c>
      <c r="C22" s="5" t="n">
        <v>1085810</v>
      </c>
    </row>
    <row r="23">
      <c r="A23" s="4" t="inlineStr">
        <is>
          <t>Total Liabilities and Stockholders' Equity</t>
        </is>
      </c>
      <c r="B23" s="6" t="n">
        <v>1019788</v>
      </c>
      <c r="C23" s="6" t="n">
        <v>1161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and Organization (Details) - USD ($)</t>
        </is>
      </c>
      <c r="B1" s="2" t="inlineStr">
        <is>
          <t>1 Months Ended</t>
        </is>
      </c>
      <c r="C1" s="2" t="inlineStr">
        <is>
          <t>3 Months Ended</t>
        </is>
      </c>
      <c r="D1" s="2" t="inlineStr">
        <is>
          <t>12 Months Ended</t>
        </is>
      </c>
    </row>
    <row r="2">
      <c r="B2" s="2" t="inlineStr">
        <is>
          <t>May 29, 2014</t>
        </is>
      </c>
      <c r="C2" s="2" t="inlineStr">
        <is>
          <t>Mar. 31, 2022</t>
        </is>
      </c>
      <c r="D2" s="2" t="inlineStr">
        <is>
          <t>Dec. 31, 2021</t>
        </is>
      </c>
    </row>
    <row r="3">
      <c r="A3" s="3" t="inlineStr">
        <is>
          <t>Summary of Significant Accounting Policies and Organization (Details) [Line Items]</t>
        </is>
      </c>
    </row>
    <row r="4">
      <c r="A4" s="4" t="inlineStr">
        <is>
          <t>Total shares</t>
        </is>
      </c>
      <c r="C4" s="5" t="n">
        <v>19986667</v>
      </c>
    </row>
    <row r="5">
      <c r="A5" s="4" t="inlineStr">
        <is>
          <t>Outstanding shares percentage</t>
        </is>
      </c>
      <c r="C5" s="4" t="inlineStr">
        <is>
          <t>100.00%</t>
        </is>
      </c>
    </row>
    <row r="6">
      <c r="A6" s="4" t="inlineStr">
        <is>
          <t>Aggregate common stock</t>
        </is>
      </c>
      <c r="C6" s="5" t="n">
        <v>30000000</v>
      </c>
    </row>
    <row r="7">
      <c r="A7" s="4" t="inlineStr">
        <is>
          <t>Marketing, research and development expense (in Dollars)</t>
        </is>
      </c>
      <c r="C7" s="6" t="n">
        <v>1000000</v>
      </c>
    </row>
    <row r="8">
      <c r="A8" s="4" t="inlineStr">
        <is>
          <t>Share cancellation</t>
        </is>
      </c>
      <c r="C8" s="5" t="n">
        <v>1450000</v>
      </c>
    </row>
    <row r="9">
      <c r="A9" s="4" t="inlineStr">
        <is>
          <t>Common stock issued</t>
        </is>
      </c>
      <c r="C9" s="5" t="n">
        <v>36347004</v>
      </c>
    </row>
    <row r="10">
      <c r="A10" s="4" t="inlineStr">
        <is>
          <t>Common stock outstanding</t>
        </is>
      </c>
      <c r="C10" s="5" t="n">
        <v>36347004</v>
      </c>
    </row>
    <row r="11">
      <c r="A11" s="4" t="inlineStr">
        <is>
          <t>Cash balances in excess of FDIC (in Dollars)</t>
        </is>
      </c>
      <c r="C11" s="6" t="n">
        <v>757421</v>
      </c>
      <c r="D11" s="6" t="n">
        <v>898523</v>
      </c>
    </row>
    <row r="12">
      <c r="A12" s="4" t="inlineStr">
        <is>
          <t>Your Hometown Deli, LLC [Member]</t>
        </is>
      </c>
    </row>
    <row r="13">
      <c r="A13" s="3" t="inlineStr">
        <is>
          <t>Summary of Significant Accounting Policies and Organization (Details) [Line Items]</t>
        </is>
      </c>
    </row>
    <row r="14">
      <c r="A14" s="4" t="inlineStr">
        <is>
          <t>Stock issued in connection with intangible assets</t>
        </is>
      </c>
      <c r="B14" s="5" t="n">
        <v>5000000</v>
      </c>
    </row>
    <row r="15">
      <c r="A15" s="4" t="inlineStr">
        <is>
          <t>Direct Operating &amp; Occupancy Expenses [Member]</t>
        </is>
      </c>
    </row>
    <row r="16">
      <c r="A16" s="3" t="inlineStr">
        <is>
          <t>Summary of Significant Accounting Policies and Organization (Details) [Line Items]</t>
        </is>
      </c>
    </row>
    <row r="17">
      <c r="A17" s="4" t="inlineStr">
        <is>
          <t>Advertising expense (in Dollars)</t>
        </is>
      </c>
      <c r="C17" s="6" t="n">
        <v>0</v>
      </c>
      <c r="D17" s="6" t="n">
        <v>87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rganization (Details) - Schedule of basic and diluted loss per share - shares</t>
        </is>
      </c>
      <c r="B1" s="2" t="inlineStr">
        <is>
          <t>Mar. 31, 2022</t>
        </is>
      </c>
      <c r="C1" s="2" t="inlineStr">
        <is>
          <t>Mar. 31, 2021</t>
        </is>
      </c>
    </row>
    <row r="2">
      <c r="A2" s="3" t="inlineStr">
        <is>
          <t>Summary of Significant Accounting Policies and Organization (Details) - Schedule of basic and diluted loss per share [Line Items]</t>
        </is>
      </c>
    </row>
    <row r="3">
      <c r="A3" s="4" t="inlineStr">
        <is>
          <t>Total</t>
        </is>
      </c>
      <c r="B3" s="5" t="n">
        <v>155940080</v>
      </c>
      <c r="C3" s="5" t="n">
        <v>155940080</v>
      </c>
    </row>
    <row r="4">
      <c r="A4" s="4" t="inlineStr">
        <is>
          <t>Class A Warrants [Member]</t>
        </is>
      </c>
    </row>
    <row r="5">
      <c r="A5" s="3" t="inlineStr">
        <is>
          <t>Summary of Significant Accounting Policies and Organization (Details) - Schedule of basic and diluted loss per share [Line Items]</t>
        </is>
      </c>
    </row>
    <row r="6">
      <c r="A6" s="4" t="inlineStr">
        <is>
          <t>Total</t>
        </is>
      </c>
      <c r="B6" s="5" t="n">
        <v>38985020</v>
      </c>
      <c r="C6" s="5" t="n">
        <v>38985020</v>
      </c>
    </row>
    <row r="7">
      <c r="A7" s="4" t="inlineStr">
        <is>
          <t>Class B Warrants [Member]</t>
        </is>
      </c>
    </row>
    <row r="8">
      <c r="A8" s="3" t="inlineStr">
        <is>
          <t>Summary of Significant Accounting Policies and Organization (Details) - Schedule of basic and diluted loss per share [Line Items]</t>
        </is>
      </c>
    </row>
    <row r="9">
      <c r="A9" s="4" t="inlineStr">
        <is>
          <t>Total</t>
        </is>
      </c>
      <c r="B9" s="5" t="n">
        <v>38985020</v>
      </c>
      <c r="C9" s="5" t="n">
        <v>38985020</v>
      </c>
    </row>
    <row r="10">
      <c r="A10" s="4" t="inlineStr">
        <is>
          <t>Class C Warrants [Member]</t>
        </is>
      </c>
    </row>
    <row r="11">
      <c r="A11" s="3" t="inlineStr">
        <is>
          <t>Summary of Significant Accounting Policies and Organization (Details) - Schedule of basic and diluted loss per share [Line Items]</t>
        </is>
      </c>
    </row>
    <row r="12">
      <c r="A12" s="4" t="inlineStr">
        <is>
          <t>Total</t>
        </is>
      </c>
      <c r="B12" s="5" t="n">
        <v>38985020</v>
      </c>
      <c r="C12" s="5" t="n">
        <v>38985020</v>
      </c>
    </row>
    <row r="13">
      <c r="A13" s="4" t="inlineStr">
        <is>
          <t>Class D Warrants [Member]</t>
        </is>
      </c>
    </row>
    <row r="14">
      <c r="A14" s="3" t="inlineStr">
        <is>
          <t>Summary of Significant Accounting Policies and Organization (Details) - Schedule of basic and diluted loss per share [Line Items]</t>
        </is>
      </c>
    </row>
    <row r="15">
      <c r="A15" s="4" t="inlineStr">
        <is>
          <t>Total</t>
        </is>
      </c>
      <c r="B15" s="5" t="n">
        <v>38985020</v>
      </c>
      <c r="C15" s="5" t="n">
        <v>389850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rganization (Details) - Schedule of basic and diluted loss per share (Parentheticals) - $ / shares</t>
        </is>
      </c>
      <c r="B1" s="2" t="inlineStr">
        <is>
          <t>Mar. 31, 2022</t>
        </is>
      </c>
      <c r="C1" s="2" t="inlineStr">
        <is>
          <t>Mar. 31, 2021</t>
        </is>
      </c>
    </row>
    <row r="2">
      <c r="A2" s="4" t="inlineStr">
        <is>
          <t>Class A Warrants [Member]</t>
        </is>
      </c>
    </row>
    <row r="3">
      <c r="A3" s="3" t="inlineStr">
        <is>
          <t>Summary of Significant Accounting Policies and Organization (Details) - Schedule of basic and diluted loss per share (Parentheticals) [Line Items]</t>
        </is>
      </c>
    </row>
    <row r="4">
      <c r="A4" s="4" t="inlineStr">
        <is>
          <t>Warrants exercise price</t>
        </is>
      </c>
      <c r="B4" s="8" t="n">
        <v>1.25</v>
      </c>
      <c r="C4" s="8" t="n">
        <v>1.25</v>
      </c>
    </row>
    <row r="5">
      <c r="A5" s="4" t="inlineStr">
        <is>
          <t>Class B Warrants [Member]</t>
        </is>
      </c>
    </row>
    <row r="6">
      <c r="A6" s="3" t="inlineStr">
        <is>
          <t>Summary of Significant Accounting Policies and Organization (Details) - Schedule of basic and diluted loss per share (Parentheticals) [Line Items]</t>
        </is>
      </c>
    </row>
    <row r="7">
      <c r="A7" s="4" t="inlineStr">
        <is>
          <t>Warrants exercise price</t>
        </is>
      </c>
      <c r="B7" s="9" t="n">
        <v>1.5</v>
      </c>
      <c r="C7" s="9" t="n">
        <v>1.5</v>
      </c>
    </row>
    <row r="8">
      <c r="A8" s="4" t="inlineStr">
        <is>
          <t>Class C Warrants [Member]</t>
        </is>
      </c>
    </row>
    <row r="9">
      <c r="A9" s="3" t="inlineStr">
        <is>
          <t>Summary of Significant Accounting Policies and Organization (Details) - Schedule of basic and diluted loss per share (Parentheticals) [Line Items]</t>
        </is>
      </c>
    </row>
    <row r="10">
      <c r="A10" s="4" t="inlineStr">
        <is>
          <t>Warrants exercise price</t>
        </is>
      </c>
      <c r="B10" s="10" t="n">
        <v>1.75</v>
      </c>
      <c r="C10" s="10" t="n">
        <v>1.75</v>
      </c>
    </row>
    <row r="11">
      <c r="A11" s="4" t="inlineStr">
        <is>
          <t>Class D Warrants [Member]</t>
        </is>
      </c>
    </row>
    <row r="12">
      <c r="A12" s="3" t="inlineStr">
        <is>
          <t>Summary of Significant Accounting Policies and Organization (Details) - Schedule of basic and diluted loss per share (Parentheticals) [Line Items]</t>
        </is>
      </c>
    </row>
    <row r="13">
      <c r="A13" s="4" t="inlineStr">
        <is>
          <t>Warrants exercise price</t>
        </is>
      </c>
      <c r="B13" s="6" t="n">
        <v>2</v>
      </c>
      <c r="C13" s="6"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hold Improvement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4</v>
      </c>
      <c r="C4" s="6" t="n">
        <v>9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 and Equipment (Details) - Schedule of leasehold improvement and equipment - USD ($)</t>
        </is>
      </c>
      <c r="B1" s="2" t="inlineStr">
        <is>
          <t>Mar. 31, 2022</t>
        </is>
      </c>
      <c r="C1" s="2" t="inlineStr">
        <is>
          <t>Dec. 31, 2021</t>
        </is>
      </c>
    </row>
    <row r="2">
      <c r="A2" s="3" t="inlineStr">
        <is>
          <t>Property, Plant and Equipment [Line Items]</t>
        </is>
      </c>
    </row>
    <row r="3">
      <c r="A3" s="4" t="inlineStr">
        <is>
          <t>Leasehold Improvements and Equipment</t>
        </is>
      </c>
      <c r="B3" s="6" t="n">
        <v>36575</v>
      </c>
      <c r="C3" s="6" t="n">
        <v>36575</v>
      </c>
    </row>
    <row r="4">
      <c r="A4" s="4" t="inlineStr">
        <is>
          <t>Less: Accumulated Depreciation</t>
        </is>
      </c>
      <c r="B4" s="5" t="n">
        <v>-36575</v>
      </c>
      <c r="C4" s="5" t="n">
        <v>-36571</v>
      </c>
    </row>
    <row r="5">
      <c r="A5" s="4" t="inlineStr">
        <is>
          <t>Leasehold Improvements and Equipment, Net</t>
        </is>
      </c>
      <c r="B5" s="4" t="inlineStr">
        <is>
          <t xml:space="preserve"> </t>
        </is>
      </c>
      <c r="C5" s="5" t="n">
        <v>4</v>
      </c>
    </row>
    <row r="6">
      <c r="A6" s="4" t="inlineStr">
        <is>
          <t>Leasehold Improvements [Member]</t>
        </is>
      </c>
    </row>
    <row r="7">
      <c r="A7" s="3" t="inlineStr">
        <is>
          <t>Property, Plant and Equipment [Line Items]</t>
        </is>
      </c>
    </row>
    <row r="8">
      <c r="A8" s="4" t="inlineStr">
        <is>
          <t>Leasehold Improvements and Equipment</t>
        </is>
      </c>
      <c r="B8" s="5" t="n">
        <v>33455</v>
      </c>
      <c r="C8" s="5" t="n">
        <v>33455</v>
      </c>
    </row>
    <row r="9">
      <c r="A9" s="4" t="inlineStr">
        <is>
          <t>Equipment [Member]</t>
        </is>
      </c>
    </row>
    <row r="10">
      <c r="A10" s="3" t="inlineStr">
        <is>
          <t>Property, Plant and Equipment [Line Items]</t>
        </is>
      </c>
    </row>
    <row r="11">
      <c r="A11" s="4" t="inlineStr">
        <is>
          <t>Leasehold Improvements and Equipment</t>
        </is>
      </c>
      <c r="B11" s="6" t="n">
        <v>3120</v>
      </c>
      <c r="C11" s="6" t="n">
        <v>31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Due to Former Officers (Details)</t>
        </is>
      </c>
      <c r="B1" s="2" t="inlineStr">
        <is>
          <t>Mar. 31, 2022USD ($)</t>
        </is>
      </c>
    </row>
    <row r="2">
      <c r="A2" s="3" t="inlineStr">
        <is>
          <t>Due To Related Party Disclosure [Abstract]</t>
        </is>
      </c>
    </row>
    <row r="3">
      <c r="A3" s="4" t="inlineStr">
        <is>
          <t>Due to officers</t>
        </is>
      </c>
      <c r="B3" s="6" t="n">
        <v>6229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Stockholders' Equity (Details) - USD ($)</t>
        </is>
      </c>
      <c r="B1" s="2" t="inlineStr">
        <is>
          <t>3 Months Ended</t>
        </is>
      </c>
    </row>
    <row r="2">
      <c r="B2" s="2" t="inlineStr">
        <is>
          <t>Mar. 31, 2022</t>
        </is>
      </c>
      <c r="C2" s="2" t="inlineStr">
        <is>
          <t>Mar. 31, 2021</t>
        </is>
      </c>
      <c r="D2" s="2" t="inlineStr">
        <is>
          <t>Dec. 31, 2021</t>
        </is>
      </c>
      <c r="E2" s="2" t="inlineStr">
        <is>
          <t>Mar. 23, 2020</t>
        </is>
      </c>
    </row>
    <row r="3">
      <c r="A3" s="3" t="inlineStr">
        <is>
          <t>Stockholders' Equity (Details) [Line Items]</t>
        </is>
      </c>
    </row>
    <row r="4">
      <c r="A4" s="4" t="inlineStr">
        <is>
          <t>Common stock, authorized (in Shares)</t>
        </is>
      </c>
      <c r="B4" s="5" t="n">
        <v>250000000</v>
      </c>
      <c r="D4" s="5" t="n">
        <v>250000000</v>
      </c>
    </row>
    <row r="5">
      <c r="A5" s="4" t="inlineStr">
        <is>
          <t>Common stock, par value (in Dollars per share)</t>
        </is>
      </c>
      <c r="B5" s="7" t="n">
        <v>0.0001</v>
      </c>
      <c r="D5" s="7" t="n">
        <v>0.0001</v>
      </c>
      <c r="E5" s="7" t="n">
        <v>0.0001</v>
      </c>
    </row>
    <row r="6">
      <c r="A6" s="4" t="inlineStr">
        <is>
          <t>Intrinsic value for the warrants</t>
        </is>
      </c>
      <c r="B6" s="6" t="n">
        <v>1929758490</v>
      </c>
      <c r="C6" s="6" t="n">
        <v>1851788450</v>
      </c>
    </row>
    <row r="7">
      <c r="A7" s="4" t="inlineStr">
        <is>
          <t>Minimum [Member]</t>
        </is>
      </c>
    </row>
    <row r="8">
      <c r="A8" s="3" t="inlineStr">
        <is>
          <t>Stockholders' Equity (Details) [Line Items]</t>
        </is>
      </c>
    </row>
    <row r="9">
      <c r="A9" s="4" t="inlineStr">
        <is>
          <t>Common stock, authorized (in Shares)</t>
        </is>
      </c>
      <c r="E9" s="5" t="n">
        <v>100000000</v>
      </c>
    </row>
    <row r="10">
      <c r="A10" s="4" t="inlineStr">
        <is>
          <t>Maximum [Member]</t>
        </is>
      </c>
    </row>
    <row r="11">
      <c r="A11" s="3" t="inlineStr">
        <is>
          <t>Stockholders' Equity (Details) [Line Items]</t>
        </is>
      </c>
    </row>
    <row r="12">
      <c r="A12" s="4" t="inlineStr">
        <is>
          <t>Common stock, authorized (in Shares)</t>
        </is>
      </c>
      <c r="E12" s="5" t="n">
        <v>250000000</v>
      </c>
    </row>
    <row r="13">
      <c r="A13" s="4" t="inlineStr">
        <is>
          <t>Former President [Member]</t>
        </is>
      </c>
    </row>
    <row r="14">
      <c r="A14" s="3" t="inlineStr">
        <is>
          <t>Stockholders' Equity (Details) [Line Items]</t>
        </is>
      </c>
    </row>
    <row r="15">
      <c r="A15" s="4" t="inlineStr">
        <is>
          <t>Kind contribution of services</t>
        </is>
      </c>
      <c r="B15" s="5" t="n">
        <v>26000</v>
      </c>
      <c r="C15" s="5" t="n">
        <v>0</v>
      </c>
    </row>
    <row r="16">
      <c r="A16" s="4" t="inlineStr">
        <is>
          <t>Vice President [Member]</t>
        </is>
      </c>
    </row>
    <row r="17">
      <c r="A17" s="3" t="inlineStr">
        <is>
          <t>Stockholders' Equity (Details) [Line Items]</t>
        </is>
      </c>
    </row>
    <row r="18">
      <c r="A18" s="4" t="inlineStr">
        <is>
          <t>Kind contribution of services</t>
        </is>
      </c>
      <c r="B18" s="6" t="n">
        <v>0</v>
      </c>
      <c r="C18" s="6" t="n">
        <v>77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8" customWidth="1" min="2" max="2"/>
    <col width="18" customWidth="1" min="3" max="3"/>
  </cols>
  <sheetData>
    <row r="1">
      <c r="A1" s="1" t="inlineStr">
        <is>
          <t>Stockholders' Equity (Details) - Schedule of no warrants - $ / shares</t>
        </is>
      </c>
      <c r="B1" s="2" t="inlineStr">
        <is>
          <t>3 Months Ended</t>
        </is>
      </c>
    </row>
    <row r="2">
      <c r="B2" s="2" t="inlineStr">
        <is>
          <t>Mar. 31, 2022</t>
        </is>
      </c>
      <c r="C2" s="2" t="inlineStr">
        <is>
          <t>Mar. 31, 2021</t>
        </is>
      </c>
    </row>
    <row r="3">
      <c r="A3" s="3" t="inlineStr">
        <is>
          <t>Schedule of no warrants [Abstract]</t>
        </is>
      </c>
    </row>
    <row r="4">
      <c r="A4" s="4" t="inlineStr">
        <is>
          <t>Number of Warrants, Beginning Balance</t>
        </is>
      </c>
      <c r="B4" s="5" t="n">
        <v>155940080</v>
      </c>
      <c r="C4" s="5" t="n">
        <v>155940080</v>
      </c>
    </row>
    <row r="5">
      <c r="A5" s="4" t="inlineStr">
        <is>
          <t>Weighted Average Exercise Price, Beginning Balance</t>
        </is>
      </c>
      <c r="B5" s="11" t="n">
        <v>1.625</v>
      </c>
      <c r="C5" s="11" t="n">
        <v>1.625</v>
      </c>
    </row>
    <row r="6">
      <c r="A6" s="4" t="inlineStr">
        <is>
          <t>Weighted Average Remaining Contractual Life (in Years), Beginning Balance</t>
        </is>
      </c>
      <c r="B6" s="4" t="inlineStr">
        <is>
          <t>13 years 3 months</t>
        </is>
      </c>
      <c r="C6" s="4" t="inlineStr">
        <is>
          <t>14 years 3 month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Weighted Average Remaining Contractual Life (in Years), Granted</t>
        </is>
      </c>
      <c r="B9" s="4" t="inlineStr">
        <is>
          <t xml:space="preserve"> </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ual Life (in Years), Exercised</t>
        </is>
      </c>
      <c r="B12" s="4" t="inlineStr">
        <is>
          <t xml:space="preserve"> </t>
        </is>
      </c>
      <c r="C12" s="4" t="inlineStr">
        <is>
          <t xml:space="preserve"> </t>
        </is>
      </c>
    </row>
    <row r="13">
      <c r="A13" s="4" t="inlineStr">
        <is>
          <t>Number of Warrants, Cancelled/Forfeited</t>
        </is>
      </c>
      <c r="B13" s="4" t="inlineStr">
        <is>
          <t xml:space="preserve"> </t>
        </is>
      </c>
      <c r="C13" s="4" t="inlineStr">
        <is>
          <t xml:space="preserve"> </t>
        </is>
      </c>
    </row>
    <row r="14">
      <c r="A14" s="4" t="inlineStr">
        <is>
          <t>Weighted Average Exercise Price, Cancelled/Forfeited</t>
        </is>
      </c>
      <c r="B14" s="4" t="inlineStr">
        <is>
          <t xml:space="preserve"> </t>
        </is>
      </c>
      <c r="C14" s="4" t="inlineStr">
        <is>
          <t xml:space="preserve"> </t>
        </is>
      </c>
    </row>
    <row r="15">
      <c r="A15" s="4" t="inlineStr">
        <is>
          <t>Weighted Average Remaining Contractual Life (in Years), Cancelled/Forfeited</t>
        </is>
      </c>
      <c r="B15" s="4" t="inlineStr">
        <is>
          <t xml:space="preserve"> </t>
        </is>
      </c>
      <c r="C15" s="4" t="inlineStr">
        <is>
          <t xml:space="preserve"> </t>
        </is>
      </c>
    </row>
    <row r="16">
      <c r="A16" s="4" t="inlineStr">
        <is>
          <t>Number of Warrants, Ending Balance</t>
        </is>
      </c>
      <c r="B16" s="5" t="n">
        <v>155940080</v>
      </c>
      <c r="C16" s="5" t="n">
        <v>155940080</v>
      </c>
    </row>
    <row r="17">
      <c r="A17" s="4" t="inlineStr">
        <is>
          <t>Weighted Average Exercise Price, Ending Balance</t>
        </is>
      </c>
      <c r="B17" s="11" t="n">
        <v>1.625</v>
      </c>
      <c r="C17" s="11" t="n">
        <v>1.625</v>
      </c>
    </row>
    <row r="18">
      <c r="A18" s="4" t="inlineStr">
        <is>
          <t>Weighted Average Remaining Contractual Life (in Years), Ending Balance</t>
        </is>
      </c>
      <c r="B18" s="4" t="inlineStr">
        <is>
          <t>13 years 3 days</t>
        </is>
      </c>
      <c r="C18" s="4" t="inlineStr">
        <is>
          <t>14 years 3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8" customWidth="1" min="3" max="3"/>
  </cols>
  <sheetData>
    <row r="1">
      <c r="A1" s="1" t="inlineStr">
        <is>
          <t>Stockholders' Equity (Details) - Schedule of warrants outstanding - USD ($)</t>
        </is>
      </c>
      <c r="B1" s="2" t="inlineStr">
        <is>
          <t>3 Months Ended</t>
        </is>
      </c>
      <c r="C1" s="2" t="inlineStr">
        <is>
          <t>12 Months Ended</t>
        </is>
      </c>
    </row>
    <row r="2">
      <c r="B2" s="2" t="inlineStr">
        <is>
          <t>Mar. 31, 2022</t>
        </is>
      </c>
      <c r="C2" s="2" t="inlineStr">
        <is>
          <t>Dec. 31, 2021</t>
        </is>
      </c>
    </row>
    <row r="3">
      <c r="A3" s="4" t="inlineStr">
        <is>
          <t>Exercise Prices One [Member]</t>
        </is>
      </c>
    </row>
    <row r="4">
      <c r="A4" s="3" t="inlineStr">
        <is>
          <t>Stockholders' Equity (Details) - Schedule of warrants outstanding [Line Items]</t>
        </is>
      </c>
    </row>
    <row r="5">
      <c r="A5" s="4" t="inlineStr">
        <is>
          <t>Warrants Outstanding, Exercise Price</t>
        </is>
      </c>
      <c r="B5" s="8" t="n">
        <v>1.25</v>
      </c>
      <c r="C5" s="8" t="n">
        <v>1.25</v>
      </c>
    </row>
    <row r="6">
      <c r="A6" s="4" t="inlineStr">
        <is>
          <t>Warrants Exercisable, Number Exercisable</t>
        </is>
      </c>
      <c r="B6" s="5" t="n">
        <v>38985020</v>
      </c>
      <c r="C6" s="5" t="n">
        <v>38985020</v>
      </c>
    </row>
    <row r="7">
      <c r="A7" s="4" t="inlineStr">
        <is>
          <t>Warrants Outstanding, Weighted - Average Remaining Contractual Life</t>
        </is>
      </c>
      <c r="B7" s="4" t="inlineStr">
        <is>
          <t>13 years 3 days</t>
        </is>
      </c>
      <c r="C7" s="4" t="inlineStr">
        <is>
          <t>13 years 3 months</t>
        </is>
      </c>
    </row>
    <row r="8">
      <c r="A8" s="4" t="inlineStr">
        <is>
          <t>Warrants Aggregate Intrinsic Value</t>
        </is>
      </c>
      <c r="B8" s="6" t="n">
        <v>497059005</v>
      </c>
      <c r="C8" s="6" t="n">
        <v>436632224</v>
      </c>
    </row>
    <row r="9">
      <c r="A9" s="4" t="inlineStr">
        <is>
          <t>Exercise Prices Two [Member]</t>
        </is>
      </c>
    </row>
    <row r="10">
      <c r="A10" s="3" t="inlineStr">
        <is>
          <t>Stockholders' Equity (Details) - Schedule of warrants outstanding [Line Items]</t>
        </is>
      </c>
    </row>
    <row r="11">
      <c r="A11" s="4" t="inlineStr">
        <is>
          <t>Warrants Outstanding, Exercise Price</t>
        </is>
      </c>
      <c r="B11" s="12" t="n">
        <v>1.5</v>
      </c>
      <c r="C11" s="12" t="n">
        <v>1.5</v>
      </c>
    </row>
    <row r="12">
      <c r="A12" s="4" t="inlineStr">
        <is>
          <t>Warrants Exercisable, Number Exercisable</t>
        </is>
      </c>
      <c r="B12" s="5" t="n">
        <v>38985020</v>
      </c>
      <c r="C12" s="5" t="n">
        <v>38985020</v>
      </c>
    </row>
    <row r="13">
      <c r="A13" s="4" t="inlineStr">
        <is>
          <t>Warrants Outstanding, Weighted - Average Remaining Contractual Life</t>
        </is>
      </c>
      <c r="B13" s="4" t="inlineStr">
        <is>
          <t>13 years 3 days</t>
        </is>
      </c>
      <c r="C13" s="4" t="inlineStr">
        <is>
          <t>13 years 3 months</t>
        </is>
      </c>
    </row>
    <row r="14">
      <c r="A14" s="4" t="inlineStr">
        <is>
          <t>Warrants Aggregate Intrinsic Value</t>
        </is>
      </c>
      <c r="B14" s="6" t="n">
        <v>487312750</v>
      </c>
      <c r="C14" s="6" t="n">
        <v>426885969</v>
      </c>
    </row>
    <row r="15">
      <c r="A15" s="4" t="inlineStr">
        <is>
          <t>Exercise Prices Three [Member]</t>
        </is>
      </c>
    </row>
    <row r="16">
      <c r="A16" s="3" t="inlineStr">
        <is>
          <t>Stockholders' Equity (Details) - Schedule of warrants outstanding [Line Items]</t>
        </is>
      </c>
    </row>
    <row r="17">
      <c r="A17" s="4" t="inlineStr">
        <is>
          <t>Warrants Outstanding, Exercise Price</t>
        </is>
      </c>
      <c r="B17" s="8" t="n">
        <v>1.75</v>
      </c>
      <c r="C17" s="8" t="n">
        <v>1.75</v>
      </c>
    </row>
    <row r="18">
      <c r="A18" s="4" t="inlineStr">
        <is>
          <t>Warrants Exercisable, Number Exercisable</t>
        </is>
      </c>
      <c r="B18" s="5" t="n">
        <v>38985020</v>
      </c>
      <c r="C18" s="5" t="n">
        <v>38985020</v>
      </c>
    </row>
    <row r="19">
      <c r="A19" s="4" t="inlineStr">
        <is>
          <t>Warrants Outstanding, Weighted - Average Remaining Contractual Life</t>
        </is>
      </c>
      <c r="B19" s="4" t="inlineStr">
        <is>
          <t>13 years 3 days</t>
        </is>
      </c>
      <c r="C19" s="4" t="inlineStr">
        <is>
          <t>13 years 3 months</t>
        </is>
      </c>
    </row>
    <row r="20">
      <c r="A20" s="4" t="inlineStr">
        <is>
          <t>Warrants Aggregate Intrinsic Value</t>
        </is>
      </c>
      <c r="B20" s="6" t="n">
        <v>477566495</v>
      </c>
      <c r="C20" s="6" t="n">
        <v>417139714</v>
      </c>
    </row>
    <row r="21">
      <c r="A21" s="4" t="inlineStr">
        <is>
          <t>Exercise Prices Four [Member]</t>
        </is>
      </c>
    </row>
    <row r="22">
      <c r="A22" s="3" t="inlineStr">
        <is>
          <t>Stockholders' Equity (Details) - Schedule of warrants outstanding [Line Items]</t>
        </is>
      </c>
    </row>
    <row r="23">
      <c r="A23" s="4" t="inlineStr">
        <is>
          <t>Warrants Outstanding, Exercise Price</t>
        </is>
      </c>
      <c r="B23" s="6" t="n">
        <v>2</v>
      </c>
      <c r="C23" s="6" t="n">
        <v>2</v>
      </c>
    </row>
    <row r="24">
      <c r="A24" s="4" t="inlineStr">
        <is>
          <t>Warrants Exercisable, Number Exercisable</t>
        </is>
      </c>
      <c r="B24" s="5" t="n">
        <v>38985020</v>
      </c>
      <c r="C24" s="5" t="n">
        <v>38985020</v>
      </c>
    </row>
    <row r="25">
      <c r="A25" s="4" t="inlineStr">
        <is>
          <t>Warrants Outstanding, Weighted - Average Remaining Contractual Life</t>
        </is>
      </c>
      <c r="B25" s="4" t="inlineStr">
        <is>
          <t>13 years 3 days</t>
        </is>
      </c>
      <c r="C25" s="4" t="inlineStr">
        <is>
          <t>13 years 3 months</t>
        </is>
      </c>
    </row>
    <row r="26">
      <c r="A26" s="4" t="inlineStr">
        <is>
          <t>Warrants Aggregate Intrinsic Value</t>
        </is>
      </c>
      <c r="B26" s="6" t="n">
        <v>467820240</v>
      </c>
      <c r="C26" s="6" t="n">
        <v>4073934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Apr. 01, 2022</t>
        </is>
      </c>
      <c r="C1" s="2" t="inlineStr">
        <is>
          <t>Jan. 01, 2022</t>
        </is>
      </c>
      <c r="D1" s="2" t="inlineStr">
        <is>
          <t>Mar. 22, 2021</t>
        </is>
      </c>
      <c r="E1" s="2" t="inlineStr">
        <is>
          <t>Apr. 26, 2021</t>
        </is>
      </c>
      <c r="F1" s="2" t="inlineStr">
        <is>
          <t>Mar. 31, 2022</t>
        </is>
      </c>
      <c r="G1" s="2" t="inlineStr">
        <is>
          <t>Mar. 31, 2021</t>
        </is>
      </c>
      <c r="H1" s="2" t="inlineStr">
        <is>
          <t>Jul. 01, 2014</t>
        </is>
      </c>
    </row>
    <row r="2">
      <c r="A2" s="3" t="inlineStr">
        <is>
          <t>Commitments and Contingencies (Details) [Line Items]</t>
        </is>
      </c>
    </row>
    <row r="3">
      <c r="A3" s="4" t="inlineStr">
        <is>
          <t>Consulting agreement fee per month</t>
        </is>
      </c>
      <c r="E3" s="6" t="n">
        <v>7500</v>
      </c>
    </row>
    <row r="4">
      <c r="A4" s="4" t="inlineStr">
        <is>
          <t>Rent expense</t>
        </is>
      </c>
      <c r="F4" s="6" t="n">
        <v>1500</v>
      </c>
      <c r="G4" s="6" t="n">
        <v>1500</v>
      </c>
    </row>
    <row r="5">
      <c r="A5" s="4" t="inlineStr">
        <is>
          <t>Rate determined percent</t>
        </is>
      </c>
      <c r="D5" s="4" t="inlineStr">
        <is>
          <t>10.00%</t>
        </is>
      </c>
    </row>
    <row r="6">
      <c r="A6" s="4" t="inlineStr">
        <is>
          <t>Initial present value</t>
        </is>
      </c>
      <c r="D6" s="6" t="n">
        <v>10569</v>
      </c>
    </row>
    <row r="7">
      <c r="A7" s="4" t="inlineStr">
        <is>
          <t>Office space</t>
        </is>
      </c>
      <c r="B7" s="6" t="n">
        <v>375</v>
      </c>
      <c r="C7" s="6" t="n">
        <v>350</v>
      </c>
    </row>
    <row r="8">
      <c r="A8" s="4" t="inlineStr">
        <is>
          <t>Lease costs</t>
        </is>
      </c>
      <c r="F8" s="6" t="n">
        <v>1500</v>
      </c>
      <c r="G8" s="6" t="n">
        <v>1500</v>
      </c>
    </row>
    <row r="9">
      <c r="A9" s="4" t="inlineStr">
        <is>
          <t>Operating Lease Agreement [Member]</t>
        </is>
      </c>
    </row>
    <row r="10">
      <c r="A10" s="3" t="inlineStr">
        <is>
          <t>Commitments and Contingencies (Details) [Line Items]</t>
        </is>
      </c>
    </row>
    <row r="11">
      <c r="A11" s="4" t="inlineStr">
        <is>
          <t>Non-cancelable operating lease with a related party</t>
        </is>
      </c>
      <c r="H11" s="6" t="n">
        <v>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7797004</v>
      </c>
      <c r="C5" s="5" t="n">
        <v>7797004</v>
      </c>
    </row>
    <row r="6">
      <c r="A6" s="4" t="inlineStr">
        <is>
          <t>Common stock, shares outstanding</t>
        </is>
      </c>
      <c r="B6" s="5" t="n">
        <v>7797004</v>
      </c>
      <c r="C6" s="5" t="n">
        <v>7797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balance sheet information related to leases</t>
        </is>
      </c>
      <c r="B1" s="2" t="inlineStr">
        <is>
          <t>3 Months Ended</t>
        </is>
      </c>
    </row>
    <row r="2">
      <c r="B2" s="2" t="inlineStr">
        <is>
          <t>Mar. 31, 2022USD ($)</t>
        </is>
      </c>
    </row>
    <row r="3">
      <c r="A3" s="3" t="inlineStr">
        <is>
          <t>Schedule of balance sheet information related to leases [Abstract]</t>
        </is>
      </c>
    </row>
    <row r="4">
      <c r="A4" s="4" t="inlineStr">
        <is>
          <t>Operating lease assets - right of use</t>
        </is>
      </c>
      <c r="B4" s="6" t="n">
        <v>7023</v>
      </c>
    </row>
    <row r="5">
      <c r="A5" s="3" t="inlineStr">
        <is>
          <t>Lease liability is summarized below:</t>
        </is>
      </c>
    </row>
    <row r="6">
      <c r="A6" s="4" t="inlineStr">
        <is>
          <t>Lease Liability</t>
        </is>
      </c>
      <c r="B6" s="5" t="n">
        <v>7023</v>
      </c>
    </row>
    <row r="7">
      <c r="A7" s="4" t="inlineStr">
        <is>
          <t>Less: operating lease liability, current</t>
        </is>
      </c>
      <c r="B7" s="5" t="n">
        <v>-5548</v>
      </c>
    </row>
    <row r="8">
      <c r="A8" s="4" t="inlineStr">
        <is>
          <t>Long term operating lease liability</t>
        </is>
      </c>
      <c r="B8" s="5" t="n">
        <v>1475</v>
      </c>
    </row>
    <row r="9">
      <c r="A9" s="3" t="inlineStr">
        <is>
          <t>Maturities of lease liabilities at March 31, 2022 are as follows:</t>
        </is>
      </c>
    </row>
    <row r="10">
      <c r="A10" s="4" t="inlineStr">
        <is>
          <t>2022</t>
        </is>
      </c>
      <c r="B10" s="5" t="n">
        <v>4500</v>
      </c>
    </row>
    <row r="11">
      <c r="A11" s="4" t="inlineStr">
        <is>
          <t>2023</t>
        </is>
      </c>
      <c r="B11" s="5" t="n">
        <v>3000</v>
      </c>
    </row>
    <row r="12">
      <c r="A12" s="4" t="inlineStr">
        <is>
          <t>Total lease liability</t>
        </is>
      </c>
      <c r="B12" s="5" t="n">
        <v>7500</v>
      </c>
    </row>
    <row r="13">
      <c r="A13" s="4" t="inlineStr">
        <is>
          <t>Less: present value discount</t>
        </is>
      </c>
      <c r="B13" s="5" t="n">
        <v>-477</v>
      </c>
    </row>
    <row r="14">
      <c r="A14" s="4" t="inlineStr">
        <is>
          <t>Total lease liability</t>
        </is>
      </c>
      <c r="B14" s="6" t="n">
        <v>70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disclosures of cash flow information related to leases - USD ($)</t>
        </is>
      </c>
      <c r="B1" s="2" t="inlineStr">
        <is>
          <t>3 Months Ended</t>
        </is>
      </c>
    </row>
    <row r="2">
      <c r="B2" s="2" t="inlineStr">
        <is>
          <t>Mar. 31, 2022</t>
        </is>
      </c>
      <c r="C2" s="2" t="inlineStr">
        <is>
          <t>Mar. 31, 2021</t>
        </is>
      </c>
    </row>
    <row r="3">
      <c r="A3" s="3" t="inlineStr">
        <is>
          <t>Schedule of supplemental disclosures of cash flow information related to leases [Abstract]</t>
        </is>
      </c>
    </row>
    <row r="4">
      <c r="A4" s="4" t="inlineStr">
        <is>
          <t>Cash paid for operating lease liabilities</t>
        </is>
      </c>
      <c r="B4" s="6" t="n">
        <v>1500</v>
      </c>
      <c r="C4" s="6" t="n">
        <v>1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3 Months Ended</t>
        </is>
      </c>
      <c r="D1" s="2" t="inlineStr">
        <is>
          <t>12 Months Ended</t>
        </is>
      </c>
    </row>
    <row r="2">
      <c r="B2" s="2" t="inlineStr">
        <is>
          <t>Mar. 31, 2022</t>
        </is>
      </c>
      <c r="C2" s="2" t="inlineStr">
        <is>
          <t>Mar. 31, 2021</t>
        </is>
      </c>
      <c r="D2" s="2" t="inlineStr">
        <is>
          <t>Dec. 31, 2021</t>
        </is>
      </c>
      <c r="E2" s="2" t="inlineStr">
        <is>
          <t>Jul. 01, 2014</t>
        </is>
      </c>
    </row>
    <row r="3">
      <c r="A3" s="3" t="inlineStr">
        <is>
          <t>Related Party Transactions (Details) [Line Items]</t>
        </is>
      </c>
    </row>
    <row r="4">
      <c r="A4" s="4" t="inlineStr">
        <is>
          <t>Rent expenses</t>
        </is>
      </c>
      <c r="B4" s="6" t="n">
        <v>1500</v>
      </c>
      <c r="C4" s="6" t="n">
        <v>1500</v>
      </c>
    </row>
    <row r="5">
      <c r="A5" s="4" t="inlineStr">
        <is>
          <t>Operating Lease Agreement [Member]</t>
        </is>
      </c>
    </row>
    <row r="6">
      <c r="A6" s="3" t="inlineStr">
        <is>
          <t>Related Party Transactions (Details) [Line Items]</t>
        </is>
      </c>
    </row>
    <row r="7">
      <c r="A7" s="4" t="inlineStr">
        <is>
          <t>Non-cancelable operating lease with a related party</t>
        </is>
      </c>
      <c r="E7" s="6" t="n">
        <v>500</v>
      </c>
    </row>
    <row r="8">
      <c r="A8" s="4" t="inlineStr">
        <is>
          <t>Former President [Member]</t>
        </is>
      </c>
    </row>
    <row r="9">
      <c r="A9" s="3" t="inlineStr">
        <is>
          <t>Related Party Transactions (Details) [Line Items]</t>
        </is>
      </c>
    </row>
    <row r="10">
      <c r="A10" s="4" t="inlineStr">
        <is>
          <t>Kind contribution of services</t>
        </is>
      </c>
      <c r="B10" s="5" t="n">
        <v>26000</v>
      </c>
      <c r="C10" s="5" t="n">
        <v>0</v>
      </c>
    </row>
    <row r="11">
      <c r="A11" s="4" t="inlineStr">
        <is>
          <t>Vice President [Member]</t>
        </is>
      </c>
    </row>
    <row r="12">
      <c r="A12" s="3" t="inlineStr">
        <is>
          <t>Related Party Transactions (Details) [Line Items]</t>
        </is>
      </c>
    </row>
    <row r="13">
      <c r="A13" s="4" t="inlineStr">
        <is>
          <t>Kind contribution of services</t>
        </is>
      </c>
      <c r="B13" s="5" t="n">
        <v>0</v>
      </c>
      <c r="C13" s="6" t="n">
        <v>7714</v>
      </c>
    </row>
    <row r="14">
      <c r="A14" s="4" t="inlineStr">
        <is>
          <t>Unsecured Promissory Note [Member]</t>
        </is>
      </c>
    </row>
    <row r="15">
      <c r="A15" s="3" t="inlineStr">
        <is>
          <t>Related Party Transactions (Details) [Line Items]</t>
        </is>
      </c>
    </row>
    <row r="16">
      <c r="A16" s="4" t="inlineStr">
        <is>
          <t>Officers paid an aggregate expenses</t>
        </is>
      </c>
      <c r="D16" s="6" t="n">
        <v>1000</v>
      </c>
    </row>
    <row r="17">
      <c r="A17" s="4" t="inlineStr">
        <is>
          <t>Balance due to officers</t>
        </is>
      </c>
      <c r="B17" s="6" t="n">
        <v>622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Details)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Cash in operations</t>
        </is>
      </c>
      <c r="B4" s="6" t="n">
        <v>-140295</v>
      </c>
      <c r="C4" s="6" t="n">
        <v>-149590</v>
      </c>
    </row>
    <row r="5">
      <c r="A5" s="4" t="inlineStr">
        <is>
          <t>Accumulated deficit</t>
        </is>
      </c>
      <c r="B5" s="5" t="n">
        <v>-2081313</v>
      </c>
      <c r="D5" s="6" t="n">
        <v>-1919563</v>
      </c>
    </row>
    <row r="6">
      <c r="A6" s="4" t="inlineStr">
        <is>
          <t>Net loss</t>
        </is>
      </c>
      <c r="B6" s="5" t="n">
        <v>-161750</v>
      </c>
      <c r="C6" s="6" t="n">
        <v>-170254</v>
      </c>
    </row>
    <row r="7">
      <c r="A7" s="4" t="inlineStr">
        <is>
          <t>Cash on hand</t>
        </is>
      </c>
      <c r="B7" s="5" t="n">
        <v>1009074</v>
      </c>
    </row>
    <row r="8">
      <c r="A8" s="4" t="inlineStr">
        <is>
          <t>Cash burn rate per month</t>
        </is>
      </c>
      <c r="B8" s="6" t="n">
        <v>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Subsequent Events (Details)</t>
        </is>
      </c>
      <c r="B1" s="2" t="inlineStr">
        <is>
          <t>3 Months Ended</t>
        </is>
      </c>
    </row>
    <row r="2">
      <c r="B2" s="2" t="inlineStr">
        <is>
          <t>Mar. 31, 2022shares</t>
        </is>
      </c>
    </row>
    <row r="3">
      <c r="A3" s="3" t="inlineStr">
        <is>
          <t>Subsequent Events [Abstract]</t>
        </is>
      </c>
    </row>
    <row r="4">
      <c r="A4" s="4" t="inlineStr">
        <is>
          <t>Exchanged total shares</t>
        </is>
      </c>
      <c r="B4" s="5" t="n">
        <v>19986667</v>
      </c>
    </row>
    <row r="5">
      <c r="A5" s="4" t="inlineStr">
        <is>
          <t>Outstanding shares, percentage</t>
        </is>
      </c>
      <c r="B5" s="4" t="inlineStr">
        <is>
          <t>100.00%</t>
        </is>
      </c>
    </row>
    <row r="6">
      <c r="A6" s="4" t="inlineStr">
        <is>
          <t>Aggregate shares of common stock</t>
        </is>
      </c>
      <c r="B6" s="5" t="n">
        <v>30000000</v>
      </c>
    </row>
    <row r="7">
      <c r="A7" s="4" t="inlineStr">
        <is>
          <t>Subsequent event, description</t>
        </is>
      </c>
      <c r="B7" s="4" t="inlineStr">
        <is>
          <t xml:space="preserve">The Company
agreed that $1,000,000 of the Company’s cash will be used to expand Makamer’s business, including for sales and marketing,
research and development, evaluating other synergistic acquisitions, and working capital and general corporate purposes. In connection
with the Merger, certain pre-Merger stockholders of the Company agreed to return 1,450,000 shares of the Company’s common stock
to the Company for cancellation within 30 days of the closing (the “Share Cancellation”). The Share Cancellation has not yet
occurred. Following
the issuance of the Merger Shares and the Share Cancelation, the Company will have an aggregate of 36,347,004 shares of common stock issued
and outstand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Sales</t>
        </is>
      </c>
      <c r="B4" s="6" t="n">
        <v>6355</v>
      </c>
      <c r="C4" s="6" t="n">
        <v>5305</v>
      </c>
    </row>
    <row r="5">
      <c r="A5" s="3" t="inlineStr">
        <is>
          <t>Costs and Expenses</t>
        </is>
      </c>
    </row>
    <row r="6">
      <c r="A6" s="4" t="inlineStr">
        <is>
          <t>Food, beverage and supplies</t>
        </is>
      </c>
      <c r="B6" s="5" t="n">
        <v>2286</v>
      </c>
      <c r="C6" s="5" t="n">
        <v>5092</v>
      </c>
    </row>
    <row r="7">
      <c r="A7" s="4" t="inlineStr">
        <is>
          <t>Labor</t>
        </is>
      </c>
      <c r="B7" s="5" t="n">
        <v>12648</v>
      </c>
      <c r="C7" s="5" t="n">
        <v>126</v>
      </c>
    </row>
    <row r="8">
      <c r="A8" s="4" t="inlineStr">
        <is>
          <t>Direct operating and occupancy</t>
        </is>
      </c>
      <c r="B8" s="5" t="n">
        <v>2820</v>
      </c>
      <c r="C8" s="5" t="n">
        <v>1602</v>
      </c>
    </row>
    <row r="9">
      <c r="A9" s="4" t="inlineStr">
        <is>
          <t>Depreciation</t>
        </is>
      </c>
      <c r="B9" s="5" t="n">
        <v>4</v>
      </c>
      <c r="C9" s="5" t="n">
        <v>98</v>
      </c>
    </row>
    <row r="10">
      <c r="A10" s="4" t="inlineStr">
        <is>
          <t>Consulting - related parties</t>
        </is>
      </c>
      <c r="B10" s="4" t="inlineStr">
        <is>
          <t xml:space="preserve"> </t>
        </is>
      </c>
      <c r="C10" s="5" t="n">
        <v>120000</v>
      </c>
    </row>
    <row r="11">
      <c r="A11" s="4" t="inlineStr">
        <is>
          <t>Consulting</t>
        </is>
      </c>
      <c r="B11" s="5" t="n">
        <v>44500</v>
      </c>
      <c r="C11" s="4" t="inlineStr">
        <is>
          <t xml:space="preserve"> </t>
        </is>
      </c>
    </row>
    <row r="12">
      <c r="A12" s="4" t="inlineStr">
        <is>
          <t>Professional fees</t>
        </is>
      </c>
      <c r="B12" s="5" t="n">
        <v>70364</v>
      </c>
      <c r="C12" s="5" t="n">
        <v>24945</v>
      </c>
    </row>
    <row r="13">
      <c r="A13" s="4" t="inlineStr">
        <is>
          <t>General and administrative</t>
        </is>
      </c>
      <c r="B13" s="5" t="n">
        <v>35509</v>
      </c>
      <c r="C13" s="5" t="n">
        <v>27100</v>
      </c>
    </row>
    <row r="14">
      <c r="A14" s="4" t="inlineStr">
        <is>
          <t>Total cost and expenses</t>
        </is>
      </c>
      <c r="B14" s="5" t="n">
        <v>168131</v>
      </c>
      <c r="C14" s="5" t="n">
        <v>178963</v>
      </c>
    </row>
    <row r="15">
      <c r="A15" s="4" t="inlineStr">
        <is>
          <t>Loss from Operations</t>
        </is>
      </c>
      <c r="B15" s="5" t="n">
        <v>-161776</v>
      </c>
      <c r="C15" s="5" t="n">
        <v>-173658</v>
      </c>
    </row>
    <row r="16">
      <c r="A16" s="3" t="inlineStr">
        <is>
          <t>Other Income</t>
        </is>
      </c>
    </row>
    <row r="17">
      <c r="A17" s="4" t="inlineStr">
        <is>
          <t>Interest Income</t>
        </is>
      </c>
      <c r="B17" s="5" t="n">
        <v>26</v>
      </c>
      <c r="C17" s="5" t="n">
        <v>30</v>
      </c>
    </row>
    <row r="18">
      <c r="A18" s="4" t="inlineStr">
        <is>
          <t>Interest Income - related parties</t>
        </is>
      </c>
      <c r="B18" s="4" t="inlineStr">
        <is>
          <t xml:space="preserve"> </t>
        </is>
      </c>
      <c r="C18" s="5" t="n">
        <v>3374</v>
      </c>
    </row>
    <row r="19">
      <c r="A19" s="4" t="inlineStr">
        <is>
          <t>Total Other Income</t>
        </is>
      </c>
      <c r="B19" s="5" t="n">
        <v>26</v>
      </c>
      <c r="C19" s="5" t="n">
        <v>3404</v>
      </c>
    </row>
    <row r="20">
      <c r="A20" s="4" t="inlineStr">
        <is>
          <t>LOSS BEFORE INCOME TAXES</t>
        </is>
      </c>
      <c r="B20" s="5" t="n">
        <v>-161750</v>
      </c>
      <c r="C20" s="5" t="n">
        <v>-170254</v>
      </c>
    </row>
    <row r="21">
      <c r="A21" s="4" t="inlineStr">
        <is>
          <t>Provision for Income Taxes</t>
        </is>
      </c>
      <c r="B21" s="4" t="inlineStr">
        <is>
          <t xml:space="preserve"> </t>
        </is>
      </c>
      <c r="C21" s="4" t="inlineStr">
        <is>
          <t xml:space="preserve"> </t>
        </is>
      </c>
    </row>
    <row r="22">
      <c r="A22" s="4" t="inlineStr">
        <is>
          <t>NET LOSS</t>
        </is>
      </c>
      <c r="B22" s="6" t="n">
        <v>-161750</v>
      </c>
      <c r="C22" s="6" t="n">
        <v>-170254</v>
      </c>
    </row>
    <row r="23">
      <c r="A23" s="4" t="inlineStr">
        <is>
          <t>Net Loss Per Share - Basic and Diluted (in Dollars per share)</t>
        </is>
      </c>
      <c r="B23" s="8" t="n">
        <v>-0.02</v>
      </c>
      <c r="C23" s="8" t="n">
        <v>-0.02</v>
      </c>
    </row>
    <row r="24">
      <c r="A24" s="4" t="inlineStr">
        <is>
          <t>Weighted average number of shares outstanding during the period - Basic and Diluted (in Shares)</t>
        </is>
      </c>
      <c r="B24" s="5" t="n">
        <v>7797004</v>
      </c>
      <c r="C24" s="5" t="n">
        <v>7797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780</v>
      </c>
      <c r="C2" s="6" t="n">
        <v>2927022</v>
      </c>
      <c r="D2" s="6" t="n">
        <v>-1438276</v>
      </c>
      <c r="E2" s="6" t="n">
        <v>1489526</v>
      </c>
    </row>
    <row r="3">
      <c r="A3" s="4" t="inlineStr">
        <is>
          <t>Balance (in Shares) at Dec. 31, 2020</t>
        </is>
      </c>
      <c r="B3" s="5" t="n">
        <v>7797004</v>
      </c>
    </row>
    <row r="4">
      <c r="A4" s="4" t="inlineStr">
        <is>
          <t>In kind contribution of services</t>
        </is>
      </c>
      <c r="B4" s="4" t="inlineStr">
        <is>
          <t xml:space="preserve"> </t>
        </is>
      </c>
      <c r="C4" s="5" t="n">
        <v>7714</v>
      </c>
      <c r="D4" s="4" t="inlineStr">
        <is>
          <t xml:space="preserve"> </t>
        </is>
      </c>
      <c r="E4" s="5" t="n">
        <v>7714</v>
      </c>
    </row>
    <row r="5">
      <c r="A5" s="4" t="inlineStr">
        <is>
          <t>In kind contribution of services (in Shares)</t>
        </is>
      </c>
      <c r="B5" s="4" t="inlineStr">
        <is>
          <t xml:space="preserve"> </t>
        </is>
      </c>
    </row>
    <row r="6">
      <c r="A6" s="4" t="inlineStr">
        <is>
          <t>Net loss</t>
        </is>
      </c>
      <c r="B6" s="4" t="inlineStr">
        <is>
          <t xml:space="preserve"> </t>
        </is>
      </c>
      <c r="C6" s="4" t="inlineStr">
        <is>
          <t xml:space="preserve"> </t>
        </is>
      </c>
      <c r="D6" s="5" t="n">
        <v>-170254</v>
      </c>
      <c r="E6" s="5" t="n">
        <v>-170254</v>
      </c>
    </row>
    <row r="7">
      <c r="A7" s="4" t="inlineStr">
        <is>
          <t>Balance at Mar. 31, 2021</t>
        </is>
      </c>
      <c r="B7" s="6" t="n">
        <v>780</v>
      </c>
      <c r="C7" s="5" t="n">
        <v>2934736</v>
      </c>
      <c r="D7" s="5" t="n">
        <v>-1608530</v>
      </c>
      <c r="E7" s="5" t="n">
        <v>1326986</v>
      </c>
    </row>
    <row r="8">
      <c r="A8" s="4" t="inlineStr">
        <is>
          <t>Balance (in Shares) at Mar. 31, 2021</t>
        </is>
      </c>
      <c r="B8" s="5" t="n">
        <v>7797004</v>
      </c>
    </row>
    <row r="9">
      <c r="A9" s="4" t="inlineStr">
        <is>
          <t>Balance at Dec. 31, 2021</t>
        </is>
      </c>
      <c r="B9" s="6" t="n">
        <v>780</v>
      </c>
      <c r="C9" s="5" t="n">
        <v>3004593</v>
      </c>
      <c r="D9" s="5" t="n">
        <v>-1919563</v>
      </c>
      <c r="E9" s="5" t="n">
        <v>1085810</v>
      </c>
    </row>
    <row r="10">
      <c r="A10" s="4" t="inlineStr">
        <is>
          <t>Balance (in Shares) at Dec. 31, 2021</t>
        </is>
      </c>
      <c r="B10" s="5" t="n">
        <v>7797004</v>
      </c>
    </row>
    <row r="11">
      <c r="A11" s="4" t="inlineStr">
        <is>
          <t>In kind contribution of services</t>
        </is>
      </c>
      <c r="B11" s="4" t="inlineStr">
        <is>
          <t xml:space="preserve"> </t>
        </is>
      </c>
      <c r="C11" s="5" t="n">
        <v>26000</v>
      </c>
      <c r="D11" s="4" t="inlineStr">
        <is>
          <t xml:space="preserve"> </t>
        </is>
      </c>
      <c r="E11" s="5" t="n">
        <v>26000</v>
      </c>
    </row>
    <row r="12">
      <c r="A12" s="4" t="inlineStr">
        <is>
          <t>In kind contribution of services (in Shares)</t>
        </is>
      </c>
      <c r="B12" s="4" t="inlineStr">
        <is>
          <t xml:space="preserve"> </t>
        </is>
      </c>
    </row>
    <row r="13">
      <c r="A13" s="4" t="inlineStr">
        <is>
          <t>Net loss</t>
        </is>
      </c>
      <c r="B13" s="4" t="inlineStr">
        <is>
          <t xml:space="preserve"> </t>
        </is>
      </c>
      <c r="C13" s="4" t="inlineStr">
        <is>
          <t xml:space="preserve"> </t>
        </is>
      </c>
      <c r="D13" s="5" t="n">
        <v>-161750</v>
      </c>
      <c r="E13" s="5" t="n">
        <v>-161750</v>
      </c>
    </row>
    <row r="14">
      <c r="A14" s="4" t="inlineStr">
        <is>
          <t>Balance at Mar. 31, 2022</t>
        </is>
      </c>
      <c r="B14" s="6" t="n">
        <v>780</v>
      </c>
      <c r="C14" s="6" t="n">
        <v>3030593</v>
      </c>
      <c r="D14" s="6" t="n">
        <v>-2081313</v>
      </c>
      <c r="E14" s="6" t="n">
        <v>950060</v>
      </c>
    </row>
    <row r="15">
      <c r="A15" s="4" t="inlineStr">
        <is>
          <t>Balance (in Shares) at Mar. 31, 2022</t>
        </is>
      </c>
      <c r="B15" s="5" t="n">
        <v>7797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1750</v>
      </c>
      <c r="C4" s="6" t="n">
        <v>-170254</v>
      </c>
    </row>
    <row r="5">
      <c r="A5" s="3" t="inlineStr">
        <is>
          <t>Adjustments to reconcile net loss to net cash used in operations</t>
        </is>
      </c>
    </row>
    <row r="6">
      <c r="A6" s="4" t="inlineStr">
        <is>
          <t>In-kind contribution of services</t>
        </is>
      </c>
      <c r="B6" s="5" t="n">
        <v>26000</v>
      </c>
      <c r="C6" s="5" t="n">
        <v>7714</v>
      </c>
    </row>
    <row r="7">
      <c r="A7" s="4" t="inlineStr">
        <is>
          <t>Depreciation expense</t>
        </is>
      </c>
      <c r="B7" s="5" t="n">
        <v>4</v>
      </c>
      <c r="C7" s="5" t="n">
        <v>98</v>
      </c>
    </row>
    <row r="8">
      <c r="A8" s="4" t="inlineStr">
        <is>
          <t>Amortization of operating lease assets</t>
        </is>
      </c>
      <c r="B8" s="5" t="n">
        <v>1302</v>
      </c>
      <c r="C8" s="5" t="n">
        <v>1439</v>
      </c>
    </row>
    <row r="9">
      <c r="A9" s="3" t="inlineStr">
        <is>
          <t>Changes in operating assets and liabilities:</t>
        </is>
      </c>
    </row>
    <row r="10">
      <c r="A10" s="4" t="inlineStr">
        <is>
          <t>Increase in prepaid expenses and other current assets</t>
        </is>
      </c>
      <c r="B10" s="4" t="inlineStr">
        <is>
          <t xml:space="preserve"> </t>
        </is>
      </c>
      <c r="C10" s="5" t="n">
        <v>-1989</v>
      </c>
    </row>
    <row r="11">
      <c r="A11" s="4" t="inlineStr">
        <is>
          <t>(Increase) decrease in inventory</t>
        </is>
      </c>
      <c r="B11" s="5" t="n">
        <v>-314</v>
      </c>
      <c r="C11" s="5" t="n">
        <v>59</v>
      </c>
    </row>
    <row r="12">
      <c r="A12" s="4" t="inlineStr">
        <is>
          <t>Decrease in interest receivable - related parties</t>
        </is>
      </c>
      <c r="B12" s="4" t="inlineStr">
        <is>
          <t xml:space="preserve"> </t>
        </is>
      </c>
      <c r="C12" s="5" t="n">
        <v>-1125</v>
      </c>
    </row>
    <row r="13">
      <c r="A13" s="4" t="inlineStr">
        <is>
          <t>Increase (decrease) in accounts payable and accrued expenses</t>
        </is>
      </c>
      <c r="B13" s="5" t="n">
        <v>-4235</v>
      </c>
      <c r="C13" s="5" t="n">
        <v>15907</v>
      </c>
    </row>
    <row r="14">
      <c r="A14" s="4" t="inlineStr">
        <is>
          <t>Decrease in operating lease liability</t>
        </is>
      </c>
      <c r="B14" s="5" t="n">
        <v>-1302</v>
      </c>
      <c r="C14" s="5" t="n">
        <v>-1439</v>
      </c>
    </row>
    <row r="15">
      <c r="A15" s="4" t="inlineStr">
        <is>
          <t>Net Cash Used In Operating Activities</t>
        </is>
      </c>
      <c r="B15" s="5" t="n">
        <v>-140295</v>
      </c>
      <c r="C15" s="5" t="n">
        <v>-149590</v>
      </c>
    </row>
    <row r="16">
      <c r="A16" s="3" t="inlineStr">
        <is>
          <t>Cash Flows From Investing Activities:</t>
        </is>
      </c>
    </row>
    <row r="17">
      <c r="A17" s="4" t="inlineStr">
        <is>
          <t>Note receivable - related parties</t>
        </is>
      </c>
      <c r="B17" s="4" t="inlineStr">
        <is>
          <t xml:space="preserve"> </t>
        </is>
      </c>
      <c r="C17" s="5" t="n">
        <v>-150000</v>
      </c>
    </row>
    <row r="18">
      <c r="A18" s="4" t="inlineStr">
        <is>
          <t>Net Cash Used in Investing Activities</t>
        </is>
      </c>
      <c r="B18" s="4" t="inlineStr">
        <is>
          <t xml:space="preserve"> </t>
        </is>
      </c>
      <c r="C18" s="5" t="n">
        <v>-150000</v>
      </c>
    </row>
    <row r="19">
      <c r="A19" s="3" t="inlineStr">
        <is>
          <t>Cash Flows From Financing Activities:</t>
        </is>
      </c>
    </row>
    <row r="20">
      <c r="A20" s="4" t="inlineStr">
        <is>
          <t>Proceeds from/due to former officers</t>
        </is>
      </c>
      <c r="B20" s="4" t="inlineStr">
        <is>
          <t xml:space="preserve"> </t>
        </is>
      </c>
      <c r="C20" s="5" t="n">
        <v>1000</v>
      </c>
    </row>
    <row r="21">
      <c r="A21" s="4" t="inlineStr">
        <is>
          <t>Proceeds from/due to related party</t>
        </is>
      </c>
      <c r="B21" s="4" t="inlineStr">
        <is>
          <t xml:space="preserve"> </t>
        </is>
      </c>
      <c r="C21" s="5" t="n">
        <v>4993</v>
      </c>
    </row>
    <row r="22">
      <c r="A22" s="4" t="inlineStr">
        <is>
          <t>Repayment of due to related party</t>
        </is>
      </c>
      <c r="B22" s="4" t="inlineStr">
        <is>
          <t xml:space="preserve"> </t>
        </is>
      </c>
      <c r="C22" s="5" t="n">
        <v>-3452</v>
      </c>
    </row>
    <row r="23">
      <c r="A23" s="4" t="inlineStr">
        <is>
          <t>Net Cash Provided by Financing Activities</t>
        </is>
      </c>
      <c r="B23" s="4" t="inlineStr">
        <is>
          <t xml:space="preserve"> </t>
        </is>
      </c>
      <c r="C23" s="5" t="n">
        <v>2541</v>
      </c>
    </row>
    <row r="24">
      <c r="A24" s="4" t="inlineStr">
        <is>
          <t>Net Decrease in Cash</t>
        </is>
      </c>
      <c r="B24" s="5" t="n">
        <v>-140295</v>
      </c>
      <c r="C24" s="5" t="n">
        <v>-297049</v>
      </c>
    </row>
    <row r="25">
      <c r="A25" s="4" t="inlineStr">
        <is>
          <t>Cash at Beginning of Period</t>
        </is>
      </c>
      <c r="B25" s="5" t="n">
        <v>1149369</v>
      </c>
      <c r="C25" s="5" t="n">
        <v>1398006</v>
      </c>
    </row>
    <row r="26">
      <c r="A26" s="4" t="inlineStr">
        <is>
          <t>Cash at End of Period</t>
        </is>
      </c>
      <c r="B26" s="5" t="n">
        <v>1009074</v>
      </c>
      <c r="C26" s="5" t="n">
        <v>1100957</v>
      </c>
    </row>
    <row r="27">
      <c r="A27" s="3" t="inlineStr">
        <is>
          <t>Supplemental disclosure of cash flow information:</t>
        </is>
      </c>
    </row>
    <row r="28">
      <c r="A28" s="4" t="inlineStr">
        <is>
          <t>Cash paid for interest</t>
        </is>
      </c>
      <c r="B28" s="4" t="inlineStr">
        <is>
          <t xml:space="preserve"> </t>
        </is>
      </c>
      <c r="C28" s="4" t="inlineStr">
        <is>
          <t xml:space="preserve"> </t>
        </is>
      </c>
    </row>
    <row r="29">
      <c r="A29" s="4" t="inlineStr">
        <is>
          <t>Cash paid for taxes</t>
        </is>
      </c>
      <c r="B29" s="4" t="inlineStr">
        <is>
          <t xml:space="preserve"> </t>
        </is>
      </c>
      <c r="C29" s="4" t="inlineStr">
        <is>
          <t xml:space="preserve"> </t>
        </is>
      </c>
    </row>
    <row r="30">
      <c r="A30" s="3" t="inlineStr">
        <is>
          <t>Supplemental disclosure of non-cash investing and financing activities:</t>
        </is>
      </c>
    </row>
    <row r="31">
      <c r="A31" s="4" t="inlineStr">
        <is>
          <t>Operating lease asset obtained for operating lease liability upon remeasurement</t>
        </is>
      </c>
      <c r="B31" s="4" t="inlineStr">
        <is>
          <t xml:space="preserve"> </t>
        </is>
      </c>
      <c r="C31" s="6" t="n">
        <v>105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3 Months Ended</t>
        </is>
      </c>
    </row>
    <row r="2">
      <c r="B2" s="2" t="inlineStr">
        <is>
          <t>Mar. 31, 2022</t>
        </is>
      </c>
    </row>
    <row r="3">
      <c r="A3" s="3" t="inlineStr">
        <is>
          <t>Accounting Policies [Abstract]</t>
        </is>
      </c>
    </row>
    <row r="4">
      <c r="A4" s="4" t="inlineStr">
        <is>
          <t>SUMMARY OF SIGNIFICANT ACCOUNTING POLICIES AND ORGANIZATION</t>
        </is>
      </c>
      <c r="B4" s="4" t="inlineStr">
        <is>
          <t>NOTE 1 SUMMARY OF SIGNIFICANT ACCOUNTING POLICIES AND ORGANIZATION (A) Organization and Basis of Presentation The accompanying condensed consolidated
unaudi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21, filed with the SEC on March 18, 2022.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Makamer Holdings, Inc. (f/k/a Hometown
International, Inc.) (the “Company”) was incorporated under the laws of the State of Nevada on May 19, 2014. Through its wholly
owned subsidiary, Your Hometown Deli, LLC (“Your Hometown Deli”), the Company is the originator of a new delicatessen concept,
featuring “home-style” sandwiches and other entrees in a casual friendly atmosphere, designed to be comfortable community
gathering places for guests of all ages. Targeted towards smaller towns and communities, the Company’s first and only store is located
in Paulsboro, New Jersey. On January 18, 2014, Your Hometown
Deli was formed under the laws of the State of New Jersey. On May 29, 2014, Your Hometown Deli entered into a Membership Interest Purchase
Agreement with the Company. For accounting purposes, this transaction was accounted for as a merger of entities under common control and
has been treated as a recapitalization of the Company with Your Hometown Deli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in conjunction with the
share exchange transaction has been presented as outstanding for all periods. The Company was forced to temporarily
close the delicatessen due to the stay-at-home order issued by the Governor of New Jersey on March 9, 2020, resulting from the outbreak
of COVID-19. The delicatessen was re-opened on September 8, 2020, with a “soft opening” to a limited audience, prior to its
“Grand Re-Opening” to the public on September 22, 2020. The temporary closure and other effects of COVID-19 had a material
impact on the Company’s business during 2020, and continued to have a material impact on the Company’s business during 2021
by hindering staff availability, limiting the flow of customers into our delicatessen, and restricting our supply chain. Although the
Company is unable to estimate the ultimate impact, it is anticipated that the COVID-19 pandemic will continue to impact our business in
2022. The Company is slowly regaining its customer base since reopening. On March 29, 2022, the Company filed
a Certificate of Amendment with the Secretary of State of the State of Nevada in order to effectuate a name change from “Hometown
International, Inc.” to “Makamer Holdings, Inc.,” which became effective as of such date. On April 1,
2022, Makamer Holdings, Inc. (f/k/a Hometown International, Inc.), a Nevada corporation (the “Company”), completed its acquisition
of Makamer, Inc., a Delaware corporation (“Makamer”), which was organized on September 3, 2021, to develop and market biodegradable
resins with the goal of replacing traditional plastics with renewable and compostable materials to help reduce worldwide toxic plastic
waste pollution. Pursuant to the terms of the Agreement and Plan of Merger and Reorganization, dated March 25, 2022 (the “Merger
Agreement”), by and among the Company, Makamer Acquisition Corp., a Delaware corporation and wholly owned subsidiary of the Company
(the “Merger Sub”), and Makamer, at the effective time of the Merger (the “Effective Time”), Merger Sub merged
with and into Makamer, with Makamer continuing as the surviving entity and a wholly-owned subsidiary of the Company (the “Merger”).
The Merger became effective upon the filing of a Certificate of Merger with the Secretary of State of the State of Delaware on April 1,
2022. At the Effective
Time of the Merger, the stockholders of Makamer exchanged a total of 19,986,667 shares of Makamer common stock (representing 100% of Makamer’s
outstanding shares) for an aggregate of 30,000,000 shares of common stock of the Company (the “Merger Shares”), with each
Makamer stockholder receiving a pro rata portion of the Merger Shares based upon the total number of shares of Makamer common stock held
by such Makamer stockholder immediately prior to the Effective Time. In connection
with the Merger, Makamer assigned its U.S. Provisional Patent Application No. 63/271,978, filed October 26, 2021, having the title “Biodegradable
Plastic Composite Containing Fibers,” to the Company. The Company
agreed that $1,000,000 of the Company’s cash will be used to expand Makamer’s business, including for sales and marketing,
research and development, evaluating other synergistic acquisitions, and working capital and general corporate purposes. In connection
with the Merger, certain pre-Merger stockholders of the Company agreed to return 1,450,000 shares of the Company’s common stock
to the Company for cancellation within 30 days of the closing (the “Share Cancellation”). The Share Cancellation has not yet
occurred. Following
the issuance of the Merger Shares and the Share Cancelation, the Company will have an aggregate of 36,347,004 shares of common stock issued
and outstanding. The delicatessen
is still open and operating following the Merger and the Company’s new management is evaluating future plans. The Company’s accounting year
end is December 31, which coincides with the fiscal year ends of each of our wholly-owned subsidiaries, Your Hometown Deli, LLC and Makamer,
Inc. (B) Principles of Consolidation The accompanying March 31, 2022 and
2021 unaudited condensed consolidated financial statements include the accounts of Makamer Holdings, Inc. (f/k/a Hometown International,
Inc.) and its wholly owned subsidiary, Your Hometown Deli, LL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kind contribution of service, valuation
of deferred tax assets and operating lease assets and liabilities. Actual results could differ from those estimates. (D) Cash and Cash Equivalents The Company considers all highly liquid
temporary cash investments with an original maturity of 90 days or less to be cash equivalents. At March 31, 2022 and December 31, 2021,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March 31, 2022 and 2021, warrants were not included in the
computation of income/ (loss) per share because their inclusion is anti-dilutive. The computation of basic and diluted
loss per share for March 31, 2022 and 2021 excludes the common stock equivalents of the following potentially dilutive securities because
their inclusion would be anti-dilutive:
March 31, March 31,
Class A Warrants (Exercise price - $1.25/share) 38,985,020 38,985,020
Class B Warrants (Exercise price - $1.50/share) 38,985,020 38,985,020
Class C Warrants (Exercise price - $1.75/share) 38,985,020 38,985,020
Class D Warrants (Exercise price - $2.00/share) 38,985,020 38,985,020
Total 155,940,080 155,940,080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The Company recognizes revenue in accordance
with Accounting Standards Codification (“ASC”) Topic 606, “ Revenue from Contracts with Customers The Company generates revenue operating
a delicatessen. Revenues from the operations of Company-owned delicatessen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Concentrations The Company maintains various bank
accounts at one bank, which, at times, may have balances that exceed federally insured limits. The Company believes it is not exposed
to any significant credit risk on its cash balances and has not experienced any losses in such accounts. At March 31, 2022 and December
31, 2021, the Company had cash balances in excess of FDIC limits of $757,421 and $898,523, respectively. (K) Recent Accounting Pronouncements All newly issued accounting pronouncements
but not yet effective have been deemed either immaterial or not applicable. (L) Business Segments The Company operates in one segment
and therefore segment information is not presented. (M) Inventories Inventories consist of food and beverages,
and are stated at cost. (N) Advertising Advertising costs are expensed as incurred.
These costs are included in direct operating &amp; occupancy expenses and totaled $0 and $876 for the three months ended March 31, 2022
and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 and Equipment</t>
        </is>
      </c>
      <c r="B1" s="2" t="inlineStr">
        <is>
          <t>3 Months Ended</t>
        </is>
      </c>
    </row>
    <row r="2">
      <c r="B2" s="2" t="inlineStr">
        <is>
          <t>Mar. 31, 2022</t>
        </is>
      </c>
    </row>
    <row r="3">
      <c r="A3" s="3" t="inlineStr">
        <is>
          <t>Property, Plant and Equipment [Abstract]</t>
        </is>
      </c>
    </row>
    <row r="4">
      <c r="A4" s="4" t="inlineStr">
        <is>
          <t>LEASEHOLD IMPROVEMENT AND EQUIPMENT</t>
        </is>
      </c>
      <c r="B4" s="4" t="inlineStr">
        <is>
          <t>NOTE 2 LEASEHOLD IMPROVEMENT AND EQUIPMENT Leasehold improvement and equipment
consist of the following at March 31, 2022 and December 31, 2021:
March 31, December 31,
2022 2021
Leasehold Improvements 33,455 33,455
Equipment 3,120 3,120
Leasehold Improvements and Equipment 36,575 36,575
Less: Accumulated Depreciation (36,575 ) (36,571 )
Leasehold Improvements and Equipment, Net $ - $ 4 Depreciation expense was $4 and
$98 for the three months ended March 31,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ue to Former Officers</t>
        </is>
      </c>
      <c r="B1" s="2" t="inlineStr">
        <is>
          <t>3 Months Ended</t>
        </is>
      </c>
    </row>
    <row r="2">
      <c r="B2" s="2" t="inlineStr">
        <is>
          <t>Mar. 31, 2022</t>
        </is>
      </c>
    </row>
    <row r="3">
      <c r="A3" s="3" t="inlineStr">
        <is>
          <t>Due To Related Party Disclosure [Abstract]</t>
        </is>
      </c>
    </row>
    <row r="4">
      <c r="A4" s="4" t="inlineStr">
        <is>
          <t>DUE TO FORMER OFFICERS</t>
        </is>
      </c>
      <c r="B4" s="4" t="inlineStr">
        <is>
          <t>NOTE 3 DUE TO FORMER OFFICERS During prior years, certain former
officers paid expenses on the Company’s behalf as an advance. Pursuant to the terms of the advance, the loan is non-interest bearing,
is unsecured, and is due on demand. As of March 31, 2022, the balance due
to former officers was $62,297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8:51Z</dcterms:created>
  <dcterms:modified xmlns:dcterms="http://purl.org/dc/terms/" xmlns:xsi="http://www.w3.org/2001/XMLSchema-instance" xsi:type="dcterms:W3CDTF">2022-05-09T21:18:51Z</dcterms:modified>
</cp:coreProperties>
</file>